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PROMISSORY DEPOSITS" sheetId="11" state="visible" r:id="rId11"/>
    <sheet xmlns:r="http://schemas.openxmlformats.org/officeDocument/2006/relationships" name="REAL ESTATE PROPERTY UNDER DEVE" sheetId="12" state="visible" r:id="rId12"/>
    <sheet xmlns:r="http://schemas.openxmlformats.org/officeDocument/2006/relationships" name="OTHER RECEIVABLES AND DEPOSITS" sheetId="13" state="visible" r:id="rId13"/>
    <sheet xmlns:r="http://schemas.openxmlformats.org/officeDocument/2006/relationships" name="PROPERTY AND EQUIPMENT, NET" sheetId="14" state="visible" r:id="rId14"/>
    <sheet xmlns:r="http://schemas.openxmlformats.org/officeDocument/2006/relationships" name="INVESTMENT PROPERTIES, NET" sheetId="15" state="visible" r:id="rId15"/>
    <sheet xmlns:r="http://schemas.openxmlformats.org/officeDocument/2006/relationships" name="INVESTMENTS IN AND AMOUNT DUE F" sheetId="16" state="visible" r:id="rId16"/>
    <sheet xmlns:r="http://schemas.openxmlformats.org/officeDocument/2006/relationships" name="OTHER INVESTMENTS, NET" sheetId="17" state="visible" r:id="rId17"/>
    <sheet xmlns:r="http://schemas.openxmlformats.org/officeDocument/2006/relationships" name="BANK LOANS" sheetId="18" state="visible" r:id="rId18"/>
    <sheet xmlns:r="http://schemas.openxmlformats.org/officeDocument/2006/relationships" name="PROMISSORY NOTES PAYABLE" sheetId="19" state="visible" r:id="rId19"/>
    <sheet xmlns:r="http://schemas.openxmlformats.org/officeDocument/2006/relationships" name="AMOUNTS DUE TO DIRECTORS" sheetId="20" state="visible" r:id="rId20"/>
    <sheet xmlns:r="http://schemas.openxmlformats.org/officeDocument/2006/relationships" name="ACCOUNTS PAYABLE" sheetId="21" state="visible" r:id="rId21"/>
    <sheet xmlns:r="http://schemas.openxmlformats.org/officeDocument/2006/relationships" name="CUSTOMER DEPOSITS" sheetId="22" state="visible" r:id="rId22"/>
    <sheet xmlns:r="http://schemas.openxmlformats.org/officeDocument/2006/relationships" name="AMOUNT DUE TO AFFILIATES" sheetId="23" state="visible" r:id="rId23"/>
    <sheet xmlns:r="http://schemas.openxmlformats.org/officeDocument/2006/relationships" name="OTHER PAYABLES AND ACCRUED EXPE" sheetId="24" state="visible" r:id="rId24"/>
    <sheet xmlns:r="http://schemas.openxmlformats.org/officeDocument/2006/relationships" name="INCOME TAXES PAYABLE" sheetId="25" state="visible" r:id="rId25"/>
    <sheet xmlns:r="http://schemas.openxmlformats.org/officeDocument/2006/relationships" name="LONG TERM BORROWINGS" sheetId="26" state="visible" r:id="rId26"/>
    <sheet xmlns:r="http://schemas.openxmlformats.org/officeDocument/2006/relationships" name="DEFERRED GOVERNMENT SUBSIDY" sheetId="27" state="visible" r:id="rId27"/>
    <sheet xmlns:r="http://schemas.openxmlformats.org/officeDocument/2006/relationships" name="STATUTORY RESERVE" sheetId="28" state="visible" r:id="rId28"/>
    <sheet xmlns:r="http://schemas.openxmlformats.org/officeDocument/2006/relationships" name="COMMITMENTS AND CONTINGENCIES" sheetId="29" state="visible" r:id="rId29"/>
    <sheet xmlns:r="http://schemas.openxmlformats.org/officeDocument/2006/relationships" name="RELATED-PARTY TRANSACTION" sheetId="30" state="visible" r:id="rId30"/>
    <sheet xmlns:r="http://schemas.openxmlformats.org/officeDocument/2006/relationships" name="SEGMENT INFORMATION" sheetId="31" state="visible" r:id="rId31"/>
    <sheet xmlns:r="http://schemas.openxmlformats.org/officeDocument/2006/relationships" name="SUBSEQUENT EVENTS" sheetId="32" state="visible" r:id="rId32"/>
    <sheet xmlns:r="http://schemas.openxmlformats.org/officeDocument/2006/relationships" name="SUMMARY OF SIGNIFICANT ACCOUN33" sheetId="33" state="visible" r:id="rId33"/>
    <sheet xmlns:r="http://schemas.openxmlformats.org/officeDocument/2006/relationships" name="ORGANIZATION AND DESCRIPTION 34" sheetId="34" state="visible" r:id="rId34"/>
    <sheet xmlns:r="http://schemas.openxmlformats.org/officeDocument/2006/relationships" name="OTHER RECEIVABLES AND DEPOSITS " sheetId="35" state="visible" r:id="rId35"/>
    <sheet xmlns:r="http://schemas.openxmlformats.org/officeDocument/2006/relationships" name="PROPERTY AND EQUIPMENT, NET (Ta" sheetId="36" state="visible" r:id="rId36"/>
    <sheet xmlns:r="http://schemas.openxmlformats.org/officeDocument/2006/relationships" name="INVESTMENT PROPERTIES, NET (Tab" sheetId="37" state="visible" r:id="rId37"/>
    <sheet xmlns:r="http://schemas.openxmlformats.org/officeDocument/2006/relationships" name="INVESTMENTS IN AND AMOUNT DUE38" sheetId="38" state="visible" r:id="rId38"/>
    <sheet xmlns:r="http://schemas.openxmlformats.org/officeDocument/2006/relationships" name="AMOUNTS DUE TO DIRECTORS (Table" sheetId="39" state="visible" r:id="rId39"/>
    <sheet xmlns:r="http://schemas.openxmlformats.org/officeDocument/2006/relationships" name="OTHER PAYABLES AND ACCRUED EX40" sheetId="40" state="visible" r:id="rId40"/>
    <sheet xmlns:r="http://schemas.openxmlformats.org/officeDocument/2006/relationships" name="INCOME TAXES PAYABLE (Tables)" sheetId="41" state="visible" r:id="rId41"/>
    <sheet xmlns:r="http://schemas.openxmlformats.org/officeDocument/2006/relationships" name="LONG TERM BORROWINGS (Tables)" sheetId="42" state="visible" r:id="rId42"/>
    <sheet xmlns:r="http://schemas.openxmlformats.org/officeDocument/2006/relationships" name="COMMITMENTS AND CONTINGENCIES (" sheetId="43" state="visible" r:id="rId43"/>
    <sheet xmlns:r="http://schemas.openxmlformats.org/officeDocument/2006/relationships" name="SEGMENT INFORMATION (Tables)" sheetId="44" state="visible" r:id="rId44"/>
    <sheet xmlns:r="http://schemas.openxmlformats.org/officeDocument/2006/relationships" name="ORGANIZATION AND DESCRIPTION 45" sheetId="45" state="visible" r:id="rId45"/>
    <sheet xmlns:r="http://schemas.openxmlformats.org/officeDocument/2006/relationships" name="ORGANIZATION AND DESCRIPTION 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RESTRICTED CASH (Details Textua" sheetId="49" state="visible" r:id="rId49"/>
    <sheet xmlns:r="http://schemas.openxmlformats.org/officeDocument/2006/relationships" name="REAL ESTATE PROPERTY UNDER DE50" sheetId="50" state="visible" r:id="rId50"/>
    <sheet xmlns:r="http://schemas.openxmlformats.org/officeDocument/2006/relationships" name="OTHER RECEIVABLES AND DEPOSIT51" sheetId="51" state="visible" r:id="rId51"/>
    <sheet xmlns:r="http://schemas.openxmlformats.org/officeDocument/2006/relationships" name="OTHER RECEIVABLES AND DEPOSIT52" sheetId="52" state="visible" r:id="rId52"/>
    <sheet xmlns:r="http://schemas.openxmlformats.org/officeDocument/2006/relationships" name="PROPERTY AND EQUIPMENT, NET (De" sheetId="53" state="visible" r:id="rId53"/>
    <sheet xmlns:r="http://schemas.openxmlformats.org/officeDocument/2006/relationships" name="PROPERTY AND EQUIPMENT, NET (54" sheetId="54" state="visible" r:id="rId54"/>
    <sheet xmlns:r="http://schemas.openxmlformats.org/officeDocument/2006/relationships" name="INVESTMENT PROPERTIES, NET (Det" sheetId="55" state="visible" r:id="rId55"/>
    <sheet xmlns:r="http://schemas.openxmlformats.org/officeDocument/2006/relationships" name="INVESTMENT PROPERTIES, NET (D56" sheetId="56" state="visible" r:id="rId56"/>
    <sheet xmlns:r="http://schemas.openxmlformats.org/officeDocument/2006/relationships" name="INVESTMENTS IN AND AMOUNT DUE57" sheetId="57" state="visible" r:id="rId57"/>
    <sheet xmlns:r="http://schemas.openxmlformats.org/officeDocument/2006/relationships" name="INVESTMENTS IN AND AMOUNT DUE58" sheetId="58" state="visible" r:id="rId58"/>
    <sheet xmlns:r="http://schemas.openxmlformats.org/officeDocument/2006/relationships" name="OTHER INVESTMENTS, NET (Details" sheetId="59" state="visible" r:id="rId59"/>
    <sheet xmlns:r="http://schemas.openxmlformats.org/officeDocument/2006/relationships" name="BANK LOANS (Details Textual)" sheetId="60" state="visible" r:id="rId60"/>
    <sheet xmlns:r="http://schemas.openxmlformats.org/officeDocument/2006/relationships" name="PROMISSORY NOTES PAYABLE (Detai" sheetId="61" state="visible" r:id="rId61"/>
    <sheet xmlns:r="http://schemas.openxmlformats.org/officeDocument/2006/relationships" name="AMOUNTS DUE TO DIRECTORS (Detai" sheetId="62" state="visible" r:id="rId62"/>
    <sheet xmlns:r="http://schemas.openxmlformats.org/officeDocument/2006/relationships" name="AMOUNTS DUE TO DIRECTORS (Det63" sheetId="63" state="visible" r:id="rId63"/>
    <sheet xmlns:r="http://schemas.openxmlformats.org/officeDocument/2006/relationships" name="ACCOUNTS PAYABLE (Details Textu" sheetId="64" state="visible" r:id="rId64"/>
    <sheet xmlns:r="http://schemas.openxmlformats.org/officeDocument/2006/relationships" name="CUSTOMER DEPOSITS (Details Text" sheetId="65" state="visible" r:id="rId65"/>
    <sheet xmlns:r="http://schemas.openxmlformats.org/officeDocument/2006/relationships" name="AMOUNT DUE TO AFFILIATES (Detai" sheetId="66" state="visible" r:id="rId66"/>
    <sheet xmlns:r="http://schemas.openxmlformats.org/officeDocument/2006/relationships" name="OTHER PAYABLES AND ACCRUED EX67" sheetId="67" state="visible" r:id="rId67"/>
    <sheet xmlns:r="http://schemas.openxmlformats.org/officeDocument/2006/relationships" name="INCOME TAXES PAYABLE (Details)" sheetId="68" state="visible" r:id="rId68"/>
    <sheet xmlns:r="http://schemas.openxmlformats.org/officeDocument/2006/relationships" name="INCOME TAXES PAYABLE (Details 1" sheetId="69" state="visible" r:id="rId69"/>
    <sheet xmlns:r="http://schemas.openxmlformats.org/officeDocument/2006/relationships" name="INCOME TAXES PAYABLE (Details T" sheetId="70" state="visible" r:id="rId70"/>
    <sheet xmlns:r="http://schemas.openxmlformats.org/officeDocument/2006/relationships" name="LONG TERM BORROWINGS (Details)" sheetId="71" state="visible" r:id="rId71"/>
    <sheet xmlns:r="http://schemas.openxmlformats.org/officeDocument/2006/relationships" name="LONG TERM BORROWINGS (Details T" sheetId="72" state="visible" r:id="rId72"/>
    <sheet xmlns:r="http://schemas.openxmlformats.org/officeDocument/2006/relationships" name="DEFERRED GOVERNMENT SUBSIDY (De" sheetId="73" state="visible" r:id="rId73"/>
    <sheet xmlns:r="http://schemas.openxmlformats.org/officeDocument/2006/relationships" name="STATUTORY RESERVE (Details Text"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RELATED-PARTY TRANSACTION (Deta" sheetId="77" state="visible" r:id="rId77"/>
    <sheet xmlns:r="http://schemas.openxmlformats.org/officeDocument/2006/relationships" name="SEGMENT INFORMATION (Details)" sheetId="78" state="visible" r:id="rId78"/>
  </sheets>
  <definedNames/>
  <calcPr calcId="124519" fullCalcOnLoad="1"/>
</workbook>
</file>

<file path=xl/sharedStrings.xml><?xml version="1.0" encoding="utf-8"?>
<sst xmlns="http://schemas.openxmlformats.org/spreadsheetml/2006/main" uniqueCount="750">
  <si>
    <t>Document And Entity Information - USD ($)</t>
  </si>
  <si>
    <t>12 Months Ended</t>
  </si>
  <si>
    <t>Dec. 31, 2016</t>
  </si>
  <si>
    <t>Dec. 26,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SUNRISE REAL ESTATE GROUP INC</t>
  </si>
  <si>
    <t>Entity Central Index Key</t>
  </si>
  <si>
    <t>Entity Well-known Seasoned Issuer</t>
  </si>
  <si>
    <t>No</t>
  </si>
  <si>
    <t>Entity Voluntary Filers</t>
  </si>
  <si>
    <t>Entity Current Reporting Status</t>
  </si>
  <si>
    <t>Yes</t>
  </si>
  <si>
    <t>Entity Filer Category</t>
  </si>
  <si>
    <t>Smaller Reporting Company</t>
  </si>
  <si>
    <t>Entity Public Float</t>
  </si>
  <si>
    <t>Trading Symbol</t>
  </si>
  <si>
    <t>SRRE</t>
  </si>
  <si>
    <t>Entity Common Stock, Shares Outstanding</t>
  </si>
  <si>
    <t>Current Fiscal Year End Date</t>
  </si>
  <si>
    <t>--12-31</t>
  </si>
  <si>
    <t>CONSOLIDATED BALANCE SHEETS - USD ($)</t>
  </si>
  <si>
    <t>Dec. 31, 2015</t>
  </si>
  <si>
    <t>Current assets</t>
  </si>
  <si>
    <t>Cash and cash equivalents</t>
  </si>
  <si>
    <t>Restricted cash (Note 3)</t>
  </si>
  <si>
    <t>Accounts receivable, net</t>
  </si>
  <si>
    <t>Promissory deposits (Note 4)</t>
  </si>
  <si>
    <t>Real estate property under development (Note 5)</t>
  </si>
  <si>
    <t>Amount due from an unconsolidated affiliate (Note 9)</t>
  </si>
  <si>
    <t>Other receivables and deposits, net (Note 6)</t>
  </si>
  <si>
    <t>Total current assets</t>
  </si>
  <si>
    <t>Property and equipment, net (Note 7)</t>
  </si>
  <si>
    <t>Investment properties, net (Note 8)</t>
  </si>
  <si>
    <t>Deferred tax assets (Note 15)</t>
  </si>
  <si>
    <t>Investments in unconsolidated affiliates(Note 9)</t>
  </si>
  <si>
    <t>Other investments, net (Note 10)</t>
  </si>
  <si>
    <t>Total assets</t>
  </si>
  <si>
    <t>Current liabilities</t>
  </si>
  <si>
    <t>Bank loans(Note 11)</t>
  </si>
  <si>
    <t>Current portion of long term borrowings (Note 16)</t>
  </si>
  <si>
    <t>Promissory notes payable (Note 12)</t>
  </si>
  <si>
    <t>Amounts due to directors (Note 13)</t>
  </si>
  <si>
    <t>Accounts payable(Note14)</t>
  </si>
  <si>
    <t>Customer deposits (Note 15)</t>
  </si>
  <si>
    <t>Amount due to an affiliate (Note 16)</t>
  </si>
  <si>
    <t>Other payables and accrued expenses (Note 17)</t>
  </si>
  <si>
    <t>Other taxes payable(Note 18)</t>
  </si>
  <si>
    <t>Income Taxes payable</t>
  </si>
  <si>
    <t>Total current liabilities</t>
  </si>
  <si>
    <t>Long term borrowings (Note 19)</t>
  </si>
  <si>
    <t>Deferred government subsidy (Note 20)</t>
  </si>
  <si>
    <t>Total liabilities</t>
  </si>
  <si>
    <t>Commitments and contingencies (Note 22)</t>
  </si>
  <si>
    <t xml:space="preserve"> </t>
  </si>
  <si>
    <t>Stockholders’ equity</t>
  </si>
  <si>
    <t>Common stock, par value $0.01 per share; 200,000,000 shares Authorized; 68,691,925 and 68,691,925 shares issued and outstanding as of December 31, 2016 and 2015, respectively</t>
  </si>
  <si>
    <t>Additional paid-in capital</t>
  </si>
  <si>
    <t>Statutory reserve (Note 21)</t>
  </si>
  <si>
    <t>Retained earnings (deficits)</t>
  </si>
  <si>
    <t>Accumulated other comprehensive income</t>
  </si>
  <si>
    <t>Total equity (deficit) of Sunrise Real Estate Group, Inc.</t>
  </si>
  <si>
    <t>Non-controlling interests</t>
  </si>
  <si>
    <t>Total stockholders’ equity (deficit)</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 USD ($)</t>
  </si>
  <si>
    <t>Net revenues</t>
  </si>
  <si>
    <t>Cost of revenues</t>
  </si>
  <si>
    <t>Gross profit (loss)</t>
  </si>
  <si>
    <t>Operating expenses</t>
  </si>
  <si>
    <t>General and administrative expenses</t>
  </si>
  <si>
    <t>Operating profit (loss)</t>
  </si>
  <si>
    <t>Other income (expenses)</t>
  </si>
  <si>
    <t>Interest income</t>
  </si>
  <si>
    <t>Interest expense</t>
  </si>
  <si>
    <t>Equity income (loss) of affiliates</t>
  </si>
  <si>
    <t>Other income (loss), Net</t>
  </si>
  <si>
    <t>Total Other Income (Expenses)</t>
  </si>
  <si>
    <t>Income (Loss) before income taxes</t>
  </si>
  <si>
    <t>Income taxes (Note 15)</t>
  </si>
  <si>
    <t>Net income (loss)</t>
  </si>
  <si>
    <t>Less: Net (income) loss attributable to non-controlling interests</t>
  </si>
  <si>
    <t>Net income (loss) attributable to stockholders of Sunrise Real Estate Group, Inc.</t>
  </si>
  <si>
    <t>Earnings (Loss) per share - basic and fully diluted</t>
  </si>
  <si>
    <t>Weighted average common shares outstanding - Basic and fully diluted</t>
  </si>
  <si>
    <t>CONSOLIDATED STATEMENTS OF COMPREHENSIVE INCOME (LOSS) - USD ($)</t>
  </si>
  <si>
    <t>Other comprehensive income (loss) - Foreign currency translation adjustment</t>
  </si>
  <si>
    <t>Total comprehensive income (loss)</t>
  </si>
  <si>
    <t>Less: Comprehensive loss attributable to non-controlling interests</t>
  </si>
  <si>
    <t>Total comprehensive income (loss) attributable to stockholders of Sunrise Real Estate Group, Inc.</t>
  </si>
  <si>
    <t>CONSOLIDATED STATEMENTS OF STOCKHOLDERS' EQUITY - USD ($)</t>
  </si>
  <si>
    <t>Total</t>
  </si>
  <si>
    <t>Common Stock [Member]</t>
  </si>
  <si>
    <t>Additional Paid-in Capital [Member]</t>
  </si>
  <si>
    <t>Statutory Reserve [Member]</t>
  </si>
  <si>
    <t>Accumulated losses [Member]</t>
  </si>
  <si>
    <t>Accumulated Other Comprehensive Income [Member]</t>
  </si>
  <si>
    <t>Noncontrolling Interest [Member]</t>
  </si>
  <si>
    <t>Balance at Dec. 31, 2014</t>
  </si>
  <si>
    <t>Balance (in shares) at Dec. 31, 2014</t>
  </si>
  <si>
    <t>Profit (loss) for the year</t>
  </si>
  <si>
    <t>Shares issued</t>
  </si>
  <si>
    <t>Shares issued (in shares)</t>
  </si>
  <si>
    <t>Surplus reserve</t>
  </si>
  <si>
    <t>Cash dividends paid to non-controlling interests</t>
  </si>
  <si>
    <t>Capital contribution from non-controlling interests of new consolidated Subsidiaries</t>
  </si>
  <si>
    <t>Translation of foreign Operations</t>
  </si>
  <si>
    <t>Balance at Dec. 31, 2015</t>
  </si>
  <si>
    <t>Balance (in shares) at Dec. 31, 2015</t>
  </si>
  <si>
    <t>Deconsolidation of subsidiary</t>
  </si>
  <si>
    <t>Balance at Dec. 31, 2016</t>
  </si>
  <si>
    <t>Balance (in shares) at Dec. 31, 2016</t>
  </si>
  <si>
    <t>CONSOLIDATED STATEMENTS OF CASH FLOWS - USD ($)</t>
  </si>
  <si>
    <t>Cash flows from operating activities</t>
  </si>
  <si>
    <t>Adjustments to reconcile net income (loss) to net cash used in operating activities</t>
  </si>
  <si>
    <t>Depreciation and amortization</t>
  </si>
  <si>
    <t>Loss (gain) on disposal of property and equipment</t>
  </si>
  <si>
    <t>Bad debt</t>
  </si>
  <si>
    <t>Equity in net loss (gain) of unconsolidated affiliates</t>
  </si>
  <si>
    <t>Impairment loss on Real estate property under development</t>
  </si>
  <si>
    <t>Changes in assets and liabilities</t>
  </si>
  <si>
    <t>Accounts receivable</t>
  </si>
  <si>
    <t>Promissory deposits</t>
  </si>
  <si>
    <t>Real estate property under development</t>
  </si>
  <si>
    <t>Customer deposits</t>
  </si>
  <si>
    <t>Amount due from unconsolidated affiliates</t>
  </si>
  <si>
    <t>Other receivables and deposits</t>
  </si>
  <si>
    <t>Deferred tax assets</t>
  </si>
  <si>
    <t>Accounts payable</t>
  </si>
  <si>
    <t>Other payables and accrued expenses</t>
  </si>
  <si>
    <t>Interest payable on promissory notes</t>
  </si>
  <si>
    <t>Interest payable on amounts due to directors</t>
  </si>
  <si>
    <t>Taxes payable</t>
  </si>
  <si>
    <t>Other Tax payable</t>
  </si>
  <si>
    <t>Net cash provided by (used in) operating activities</t>
  </si>
  <si>
    <t>Cash flows from investing activities</t>
  </si>
  <si>
    <t>Acquisition of property, plant and equipment</t>
  </si>
  <si>
    <t>Proceeds from disposal of property and equipment</t>
  </si>
  <si>
    <t>Capital contribution to unconsolidated affiliates</t>
  </si>
  <si>
    <t>Advances to an unconsolidated affiliate</t>
  </si>
  <si>
    <t>Repayment of advances to unconsolidated affiliates</t>
  </si>
  <si>
    <t>Net cash provided by (used in) investing activities</t>
  </si>
  <si>
    <t>Cash flows from financing activities</t>
  </si>
  <si>
    <t>Restricted cash</t>
  </si>
  <si>
    <t>Capital injection from non-controlling interest of new consolidated subsidiaries</t>
  </si>
  <si>
    <t>New bank loans</t>
  </si>
  <si>
    <t>Repayments of bank loans</t>
  </si>
  <si>
    <t>Advances from directors</t>
  </si>
  <si>
    <t>Repayments of advances from directors</t>
  </si>
  <si>
    <t>Advances from an affiliate</t>
  </si>
  <si>
    <t>Repayments from an affiliate</t>
  </si>
  <si>
    <t>Proceeds from promissory notes</t>
  </si>
  <si>
    <t>Repayments of promissory notes</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Income taxes paid</t>
  </si>
  <si>
    <t>Interest paid</t>
  </si>
  <si>
    <t>ORGANIZATION AND DESCRIPTION OF BUSINESS</t>
  </si>
  <si>
    <t>Organization and Description Of Business [Abstract]</t>
  </si>
  <si>
    <t>Business Description and Basis of Presentation [Text Block]</t>
  </si>
  <si>
    <t>NOTE 1 - ORGANIZATION AND DESCRIPTION OF BUSINESS Sunrise Real Estate Group, Inc. (“SRRE”) and its subsidiaries (collectively referred to as “the Company”, “our” or “us”) was incorporated in Texas on October 10, 1996, under the name of Parallax Entertainment, Inc. (“Parallax”). On December 12, 2003, Parallax changed its name to Sunrise Real Estate Development Group, Inc. On April 25, 2006, Sunrise Estate Development Group, Inc. filed Articles of Amendment with the Texas Secretary of State, changing the name of Sunrise Real Estate Development Group, Inc. to Sunrise Real Estate Group, Inc., effective from May 23, 2006. As of December 31, 2016, the Company has the following major subsidiaries and equity investments. Company Name Date of Place of % of Relationship Principal activity Sunrise Real Estate Development Group, Inc. (“CY-SRRE”) April 30, 2004 Cayman Islands 100 % Subsidiary Investment holding Lin Ray Yang Enterprise Limited (“LRY”) November 13, 2003 British Virgin Islands 100 % Subsidiary Investment holding Shanghai XinJi Yang Real Estate Consultation Company Limited (“SHXJY”) August 20, 2001 PRC 100 % Subsidiary Property brokerage services Shanghai Shang Yang Real Estate consultation Company Limited (“SHSY”) February 5, 2004 PRC 100 % Subsidiary Property brokerage services Suzhou GaoFengHui Property Management Company Limited (“SZGFH”) January 10, 2005 PRC 100 % Subsidiary Property management and leasing services Suzhou Shang Yang Real Estate Consultation Company Limited (“SZSY”) November 24, 2006 PRC 75.25 % 1 Subsidiary Property brokerage and management services Suzhou Xi Ji Yang Real Estate Consultation Company Limited (“SZXJY”) June 25, 2004 PRC 75 % Subsidiary Property brokerage services LinyiShangyang Real Estate Development Company Limited (“LYSY”) October 13, 2011 PRC 24 % 2 Subsidiary Real estate development Shangqiu Shang Yang Real Estate Consultation Company Limited (“SQSY”) October 20, 2010 PRC 100 % Subsidiary Property brokerage services Wuhan GaoFengHui Consultation Company Limited (“WHGFH”) November 10, 2010 PRC 60 % Subsidiary Property brokerage services Sanya Shang Yang Real Estate Consultation Company Limited (“SYSY”) September 18, 2008 PRC 100 % Subsidiary Property brokerage services Shanghai RuiJian Design Company Limited (“SHRJ”) August 15, 2011 PRC 100 % Subsidiary Property brokerage services LinyiRui Lin Construction and Design Company Limited (“LYRL”) March 6, 2012 PRC 100 % Subsidiary Investment holding Company Name Date of Place of % of Relationship Principal activity Shanghai XinJi Yang Real Estate Brokerage Company Limited (“SHXJYB”) January 28, 2013 PRC 75 % 3 Subsidiary Property brokerage services Wuhan Yuan Yu Long Real Estate Development Company Limited (“WHYYL”) December 28, 2009 PRC 49 % Equity investment Real estate development Shanghai Xin Xing Yang Real Estate Brokerage Company Limited (“SHXXY”) September 28, 2011 PRC 40 % Equity investment Property brokerage services XinGuang Equity Investment Management (Shanghai) Company Limited (“SHXG”) December 17, 2012 PRC 49 % Equity investment Equity investment and consultancy Shanghai Da Er Wei Trading Company Limited (“SHDEW”) June 6, 2013 PRC 23 % Equity investment Import and export trading Shanghai HuiTian (“SHHT”) July 25, 2014 PRC 100 % Subsidiary Investment holding Shanghai Tian Xi (“SHSYTX”) August 19, 2014 PRC 100 % Subsidiary Investment holding Shenzhen HuiTian (“SZHT”) October 15, 2014 PRC 100 % Subsidiary Investment holding Chongqing Nongxin Shangyang Equity Investment Fund Management Co., Ltd(“CQNXSY”) January 14, 2015 PRC 65 % Subsidiary Investment holding Suzhou Shangyang Huitian Wealth Investment Management Co., Ltd(SZSYHT) January 14, 2015 PRC 75 % Subsidiary Investment holding 1. After equity transaction in February 2015, The Company holed the equity of SZSY as blow: SZXJY 49%, SHXJY 26% and Sunrise Real Estate Development Group, Inc. (CY-SRRE) 12.5%, totally hold 75.25% equity of SZSY. 2. The Company and a shareholder of LYSY, which holds 51% equity interest in LYSY, entered into a voting agreement that the Company is entitled to exercise the voting rights in respect of her 51% equity interest in LYSY. The Company effectively holds 75% voting rights in LYSY and therefore considers LYSY as a subsidiary of the Company. 3. On January 28, 2013, CY-SRRE, SZXJY and an unrelated party established a subsidiary in the PRC, SHXJYB, with CY-SRRE holding a 15% equity interest and SZXJY holding a 60% equity interest in SHXYJB. CY-SRRE was established in the Cayman Islands on April 30, 2004 as a limited liability company. CY-SRRE was wholly owned by Ace Develop Properties Limited (“Ace Develop”), a corporation, of which Lin Chi-Jung, an individual, is the principal and controlling shareholder. SHXJY was established in the People’s Republic of China (“PRC”) on August 20, 2001 as a limited liability company. SHXJY was originally owned by a Taiwanese company, of which the principal and controlling shareholder was Lin Chi-Jung. On June 8, 2004, all the fully paid up capital of SHXJY was transferred to CY-SRRE. On June 25, 2004SHXJY and two individuals established a subsidiary, SZXJY in the PRC, at which point in time, SHXJY held a 90% equity interest in SZXJY. On August 9, 2005, SHXJY sold a 10% equity interest in SZXJY to a company owned by a director of SZXJY, and transferred a 5% equity interest in SZXJY to CY-SRRE. Following the disposal and the transfer, CY-SRRE effectively held an 80% equity interest in SZXJY. LRY was established in the British Virgin Islands on November 13, 2003 as a limited liability company. LRY was owned by Ace Develop, Planet Technology Corporation (“Planet Tech”) and Systems &amp; Technology Corporation (“Systems Tech”). On February 5, 2004, LRY established a wholly owned subsidiary, SHSY in the PRC as a limited liability company. On August 31, 2004, SRRE, CY-SRRE and Lin Chi-Jung, an individual and agent for the beneficial shareholder of CY-SRRE, i.e., Ace Develop, entered into an exchange agreement under which SRRE issued 5,000,000 shares of common stock to the beneficial shareholder or its designees, in exchange for all outstanding capital stock of CY-SRRE. The transaction closed on October 5, 2004. Lin Chi-Jung is Chairman of the Board of Directors of SRRE, the President of CY-SRRE and the principal and controlling shareholder of Ace Develop. Also on August 31, 2004, SRRE, LRY and Lin Chi-Jung, an individual and agent for beneficial shareholders of LRY, i.e., Ace Develop, Planet Tech and SystemsTech, entered into an exchange agreement under which SRRE issued 10,000,000 shares of common stock to the beneficial shareholders, or their designees, in exchange for all outstanding capital stock of LRY. The transaction was closed on October 5, 2004. Lin Chi-Jung is Chairman of the Board of Directors of SRRE, the President of LRY and the principal and controlling shareholder of Ace Develop. Regarding the 10,000,000 shares of common stock of SRRE issued in this transaction, SRRE issued 8,500,000 shares to Ace Develop, 750,000 shares to Planet Tech and 750,000 shares to Systems Tech. As a result of the acquisition, the former owners of CY-SRRE and LRY hold a majority interest in the combined entity. Generally accepted accounting principles require in certain circumstances that a company whose shareholders retain the majority voting interest in the combined business be treated as the acquirer for financial reporting purposes. Accordingly, the acquisition has been accounted for as a “reverse acquisition” arrangement whereby CY-SRRE and LRY are deemed to have purchased SRRE. However, SRRE remains the legal entity and the Registrant for Securities and Exchange Commission reporting purposes. All shares and per share data prior to the acquisition have been restated to reflect the stock issuance as a recapitalization of CY-SRRE and LRY. On January 10, 2005, LRY and a PRC third party established a subsidiary, SZGFH, a limited liability company in the PRC, with LRY holding 80% of the equity interest in SZGFH. On May 8, 2006, LRY acquired 20% of the equity interest in SZGFH from the third party. Following the acquisition, LRY effectively holds100% of the equity interest in SZGFH. On November 24, 2006, CY-SRRE, SHXJY, a shareholder of SZXJY and a third party established a subsidiary, SZSY in the PRC, with CY-SRRE holding a12.5% equity interest, SHXJY holding a 26% equity interest and the shareholder of SZXJY holding a 12.5% equity interest in SZSY. At the date of incorporation, SRRE and the shareholder of SZXJY entered into a voting agreement that SRRE is entitled to exercise the voting right in respect of its 12.5% equity interest in SZSY. Following that, SRRE effectively holds 51% voting rights in SZSY. On September 24, 2007, CY-SRRE sold a 5% equity interest in SZXJY to a company owned by a director of SZXJY. Following the disposal, CY-SRRE effectively holds 75% equity interest in SZXJY. On September 28, 2011, SRRE and four individual investors established a company, SHXXY, in the PRC to provide real estate brokerage services. SRRE holds 40% equity interest in SHXXY. On October 13, 2011, SHXJY, four individual investors and an unrelated company established a project company in the PRC, namely LYSY to develop villa style residential housing buildings with an estimated construction period of 4 years. SHXJY holds 24% equity interest in LYSY. At the date of its incorporation, SRRE and an individual shareholder holding 51% equity interest in LYSY entered into a voting agreement that the Company is entitled to exercise the voting right of her 51% equity interest in LYSY. The Company effectively holds 75% voting rights in LYSY and considers LYSY as a subsidiary of the Company. On March 6, 2012, SHXJY established a subsidiary in the PRC, LYRL. The equity interest in LYRL is held by three Chinese individuals in trust for SHXJY. At the date its incorporation, SHXJY transferred its 24% equity interest in LYSY to LYRL. On August 2014, the whole equity interest in LYRL was transferred to SHRJ. On December 17, 2012, LRY together with two corporate investors established a company, namely SHXG, in the PRC to provide investment management and consulting services. LRY holds 49% equity interest SHXG. SHXG has not commenced its operations. On June 6, 2013, SHSY and LYRL together with 4 investors established a company, namely Shanghai Daerwei, in the PRC focusing on the cosmetics and skincare business. SHSY holds 14.62% and LYRL holds 8.46% equity interest of Shanghai Daerwei. The business as of end of December 31, 2016 had a revenue of $485,286,783. On July 25, August 19 and October 15, 2014, the Company established three investment holding company separately, namely SHHT, SHSYTX and SZSYHT. These three company were 100% subsidiary to the Company and have not commenced its operations. On January 2015, SHHT together with another corporate investor established a company, namely Suzhou Shangyang Huitian Wealth Investment Management Co,. Ltd (SZSYHT). SHHT holds 75% equity interest of SZSYHT. The company is focused on wealth management. On January 2015, SHSY and SHSYTX together with another corporate investor established a company, namely Chongqing Nongxin Shangyang Equity Investment Fund Management Co., Ltd (CQNXSY). SHSY holds 33% and SHSYTX holds 32% equity interest of CQNXSY. The company is focused on fund management. The principal activities of the Company are property brokerage services, including property marketing, leasing and management services; and real estate development in the PRC.</t>
  </si>
  <si>
    <t>SUMMARY OF SIGNIFICANT ACCOUNTING POLICIES</t>
  </si>
  <si>
    <t>Organization, Consolidation and Presentation Of Financial Statements [Abstract]</t>
  </si>
  <si>
    <t>Organization, Consolidation and Presentation of Financial Statements Disclosure and Significant Accounting Policies [Text Block]</t>
  </si>
  <si>
    <t>NOTE 2 - SUMMARY OF SIGNIFICANT ACCOUNTING POLICIES Basis of Accounting and Principles of Consolidation The Company’s consolidated financial statements have been prepared in accordance with generally accepted accounting principles in the United States of America (“U.S. GAAP”). The consolidated financial statements include the financial statements of Sunrise Real Estate Group, Inc. and its subsidiaries. All significant inter-company accounts and transactions have been eliminated on consolidation. Investments in business entities, in which the Company does not have control but has the ability to exercise significant influence over operating and financial policies, are accounted for using the equity method. Going Concern The Company’s consolidated financial statements have been prepared on a going concern, which contemplates the realization of assets and satisfaction of liabilities and commitments in the normal course of business. As of December 31, 2016, the Company has a working capital deficiency and significant short-term debt obligations currently in maturing in less than one year. These factors raise substantial doubts about the Company’s ability to continue as a going concern. Management believes that the Company will generate sufficient cash flows to fund its operations and to meet its obligations on timely basis for the next twelve months by successful implementation of its business plans, obtaining continued support from its lenders to rollover debts when they became due, and securing additional financing as needed. If events or circumstances occur that the Company is unable to successfully implement its business plans, fails to obtain continued supports from its lenders or to secure additional financing, the Company may be required to suspend operations or cease business entirely. The accompanying financial statements do not include any adjustments related to the recoverability and classification of assets or the amounts and classifications of liabilities that might be necessary should the Company be unable to continue as a going concern. Use of Estimates The preparation of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air Value of Financial Instruments The Company follows the provisions of Accounting Standards Codification (“ASC”) 820, Fair Value Measurements and Disclosures (“ASC 820”).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accompanying consolidated balance sheets for cash and cash equivalents, restricted cash, accounts receivable, promissory deposits, amount due from an unconsolidated affiliate, other receivables and deposits, deferred tax assets, bank loans, promissory notes payable, accounts payable, customer deposits, amounts due to directors, other payables and accrued expenses, other taxes payable and income taxes payable approximate their fair value based on the short-term maturity of these instruments. The fair value of the deposits received from underwriting sales approximate their carrying amounts because the deposits were received in cash. Concentrations of Credit Risk Financial instruments that potentially expose the Company to concentrations of credit risk consist primarily of cash and cash equivalents, restricted cash, accounts receivable, other receivables and deposits, and amount due from an unconsolidated affiliate. The Company places its cash and cash equivalents with reputable financial institutions with high credit ratings. The Company conducts credit evaluations of customers and generally does not require collateral or other security from customers. The Company establishes an allowance for doubtful accounts primarily based upon the age of the receivables and factors relevant to determining the credit risk of specific customers. The amount of receivables ultimately not collected by the Company has generally been consistent with management's expectations and the allowance established for doubtful accounts. Major Customers During the year ended December 31, 2016, there were two customers that accounted for 27% and 13% of our net revenues separately, and there are $0 and $188,408 accounts receivable from these two customers separately as of December 31, 2016. During the year ended December 31, 2015, there were three customers that accounted for 18%, 11% and 11% of our net revenues separately, and there are $0, $611,438 and $0 accounts receivable from these three customers separately as of December 31, 2015. Cash and Cash Equivalents Cash and cash equivalents include cash on hand and all highly liquid investments with an original maturity of three months or less. The Company maintains cash and cash equivalents with various banks in the PRC which are not insured or otherwise protected. Should any of these banks holding the Company’s cash deposits become insolvent, or if the Company is otherwise unable to withdraw funds for any reason, the Company could lose the cash on deposit with that particular bank. Foreign Currency Translation and Transactions The functional currency of SRRE, CY-SRRE and LRY is U.S. dollars (“$”) and their financial records are maintained and the financial statements prepared in U.S. dollars. The functional currency of the Company’s subsidiaries and affiliates in China is Renminbi (“RMB”) and their financial records and statements are maintained and prepared in RMB. Foreign currency transactions during the year are translated into each company’s denominated currency at the exchange rates ruling at the transaction dates. Gain and loss resulting from foreign currency transactions are included in the consolidated statement of operations. Assets and liabilities denominated in foreign currencies at the balance sheet date are translated into each company’s denominated currency at year-end exchange rates. All exchange differences are dealt with in the consolidated statements of operations. The financial statements of the Company’s operations based outside of the United States have been translated into U.S. dollars in accordance with ASC830. Management has determined that the functional currency for each of the Company’s foreign operations is its applicable local currency. When translating functional currency financial statements into U.S. dollars, year-end exchange rates are applied to the consolidated balance sheets, while average exchange rates as to revenues and expenses are applied to consolidated statements of operations. The effect of foreign currency translation adjustments are included as a component of accumulated other comprehensive income in shareholders’ equity. The exchange rates as of December 31, 2016 and December 31, 2015 are $1: RMB6.9370 and $1: RMB6.4936 respectively. The RMB is not freely convertible into foreign currency and all foreign exchange transaction must take place through authorized institutions. No representation is made that the RMB amounts could have been, or could be, converted into U.S. dollars at the rate used in translation. Real Estate Property under Development Real estate property under development, which consists of residential unit sites and commercial and residential unit sites under development, is stated at the lower of carrying amounts or fair value Expenditures for land development, including cost of land use rights, deed tax, and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 Costs of amenities transferred to buyers are allocated as common costs of the project that are allocated to specific units as a component of total construction costs. For amenities retained by the Company, costs in excess of the related fair value of the amenity are also treated as common costs. Results of operations of amenities retained by the Company are included in current operating results. In accordance with ASC 360, “Property, Plant and Equipment” (“ASC 360”), real estate property under development is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For the years ended December 31, 2016 and 2015, the Company had not recognized any impairment for real estate property under development. 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expensed as a component of cost of real estate sales when related units are sold. All other interest is expensed as incurred. Property and Equipment, Net Property and equipment are stated at cost less accumulated depreciation and any impairment losses. Depreciation is computed using the straight-line method to allocate the cost of depreciable assets over the estimated useful lives of the assets as follows: Estimated Furniture and fixtures 5-10 Computer and office equipment 3-5 Motor vehicles 5 Properties 20 Maintenance, repairs and minor renewals are charged directly to the statement of operations as incurred. Additions and improvements are capitalized. When assets are disposed of, the related cost and accumulated depreciation thereon are removed from the accounts and any resulting gain or loss is included in the statement of operations. Investment Properties, Net Investment properties are stated at cost less accumulated depreciation and any impairment losses. Depreciation is computed using the straight-line method to allocate the cost of depreciable assets over their respective estimated useful lives of 20 years. Significant additions that extend property lives are capitalized and are depreciated over their respective estimated useful lives. Routine maintenance and repair costs are expensed as incurred. Impairment of Long-lived Assets In accordance with ASC 360, "Accounting for the Impairment or Disposal of Long-Lived Assets" (“ASC 360”),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and equipment, investment properties and other assets, for recoverability when events or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years ended December 31, .2016 and 2015. Customer Deposits Customer deposits consist of amounts received from customers relating to the sale of residential units in the PRC. In the PRC, customers will generally obtain permanent financing for the purchase of their residential unit prior to the completion of the project. The lending institution will provide the funding to the Company upon the completion of the financing rather than the completion of the project. The Company receives these funds and recognizes them as a liability until the revenue can be recognized. Long Term Investments The Company accounts for long term investments in equities as follows. Investments in Unconsolidated Affiliates Affiliates are entities over which the Company has significant influence, but which it does not control. The Company generally considers an ownership interest of 20% or higher to represent significant influence. Investments in unconsolidated affiliates are accounted for by the equity method of accounting. Under this method, the Company’s share of the post-acquisition profits or losses of affiliates is recognized in the income statement and its shares of post-acquisition movements in other comprehensive income are recognized in other comprehensive income. Unrealized gains on transactions between the Company and its affiliates are eliminated to the extent of the Company’s interest in the affiliates; unrealized losses are also eliminated unless the transaction provides evidence of an impairment of the asset transferred. When the Company’s share of losses in an affiliate equals or exceeds its interest in the affiliate, the Company does not recognize further losses, unless the Company has incurred obligations or made payments on behalf of the affiliate. The Company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During the year ended December 31, 2016, the Company provided an allowance for impairment loss on investments in unconsolidated affiliates of $ 288,309 (2015: $1,004,792). As of December 31, 2016, the allowance for impairment loss on investments in unconsolidated affiliates amounted to $ 1,428,156 (2015: $1,240,819). Other Investments Where the Company has no significant influence, the investment is classified as other investments in the balance sheet and is carried under the cost method. Investment income is recognized by the Company when the investee declares a dividend and the Company believes it is collectible. The Company periodically evaluates the carrying value of its investment under the cost method and any decline in value is included in impairment of cost of the investment. During the year ended December 31, 2016, the Company provided an allowance for impairment loss on other investments of $Nil (2015: $Nil). As of December 31, 2016, the allowance for impairment loss on other investments amounted to $76,922 (2015: $76,922). Government Subsidies Government subsidies include cash subsidies received by the Company’s subsidiaries in the PRC from local governments. In recognizing the benefit of government subsidies in accordance with U.S. GAAP, the Company considers intended use of and restrictions of the subsidy, the requirements for the receipt of funds, and whether or not the incentive is given for immediate financial support, or to encourage activities such as land development in specified area. Each grant is evaluated to determine the propriety of classification on the consolidated statements of operations and consolidated balance sheets. Those grants that are substantively reimbursements of specified costs are matched with those costs and recorded as a reduction in costs. Those benefits that are more general in nature or driven by business performance measures are classified as revenue. During the year of 2012, the Company received no refundable government subsidy amount of $5,108,941 (RMB33, 175,416). The subsidy is given to reimburse the land acquisition costs and certain construction cost incurred for the Company’s property development project in Linyi, and is repayable if the Company fails to complete the subsidized property development project before the agreed date. The Company recorded the subsidy received as a deferred government subsidy. As of December 31, 2016, the Company’s deferred government subsidy amounted to $4,782,387(2015: $5,108,941). Revenue Recognition Agency commission revenue from property brokerage is recognized when the property developer and the buyer complete a property sales transaction, and the property developer grants confirmation to us to be able to invoice them accordingly. The time when we receive the commission is normally at the time when the property developer receives from the buyer a portion of the sales proceeds in accordance with the terms of the relevant property sales agreement, or the balance of the bank loan to the buyer has been funded, or recognized under the sales schedule or other specific items of agency sales agreement with developer. At no point does the Company handle any monetary transactions nor act as an escrow intermediary between the developer and the buyer. Revenue from marketing consultancy services is recognized when services are provided to clients, fees associated to services are fixed or determinable, and collection of the fees is assured. Rental revenue from property management and rental business is recognized on a straight-line basis according to the time pattern of the leasing agreements. The Company accounts for underwriting sales in accordance with ASC 976-605 “Accounting for Sales of Real Estate” (Formerly Statement of Financial Accounting Standards No. 66) (“ASC 976-605”). The commission revenue on underwriting sales is recognized when sales have been consummated, generally when title is transferred and the Company no longer has substantial continuing involvement with the real estate asset sold. If the Company provides certain rent guarantees or other forms of support where the maximum exposure to loss exceeds the gain, it defers the related commission income and expenses by applying the deposit method. In future periods, the commission income and related expenses are recognized when the remaining maximum exposure to loss is reduced below the amount of income deferred. The Company accounts for real estate development sales in accordance with the ASC 976-605, “Accounting for Sales of Real Estate” (Formerly Statement of Financial Accounting Standards No. 66) (“ASC 976-605”). A real estate development sale is recognized by the percentage-of-completion method on the sale of individual units when the individual unit sites are being sold separately and all the following criteria are met as below: a. Construction is beyond a preliminary stage. b. The buyer is committed to the extent of being unable to require a refund except for no delivery of the unit. c. Sufficient units have already been sold to assure that the entire property will not revert to rental property. d. Sales prices are collectible. e. Aggregate sales proceeds and costs can be reasonably estimated. If any of the above criteria is not met, proceeds shall be accounted for as deposits until the criteria are met. All revenues represent gross revenues less sales and business tax. Comprehensive Income (Loss) In accordance with ASC 220-10-55, comprehensive income (loss) is defined as all changes in equity except those resulting from investments by owners and distributions to owners. The Company’s only components of comprehensive loss during the years ended December 31, 2016 and 2015 were net loss and foreign currency translation adjustments. Net Earnings (Loss) per Common Share The Company computes net earnings (loss) per share in accordance with ASC 260, “Earnings per Share” (“ASC 260”). Under the provisions of ASC 260, basic net earnings (loss) per share is computed by dividing net earnings (loss) available to common shareholders for the period by the weighted average number of shares of common stock outstanding during the period. The calculation of diluted net earnings (loss) per share recognizes common stock equivalents, however; potential common stock in the diluted EPS computation is excluded in net loss periods, as their effect is anti-dilutive. Income Taxes The Company accounts for income taxes in accordance with ASC 740, “Income Taxes” (“ASC 74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recognizes tax benefits that satisfy a greater than 50% probability threshold and provides for the estimated impact of interest and penalties for such tax benefits. The Company did not incur any interest or penalties related to potential underpaid income tax expenses during the years ended December 31, 2016 and 2015. New Accounting Pronouncements In January 2017, the Financial Accounting Standards Board (“FASB”) issued an Accounting Standards Update (“ASU”)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interim and annual periods beginning after December 15, 2017 and should be applied prospectively on or after the effective date. The Company is in the process of evaluating the impact of this accounting standard update. In November 2016, the FASB issued ASU 2016-18, Statement of Cash Flows (Topic 230): Restricted Cash,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ASU 2016-18 is effective for interim and annual periods beginning after December 15, 2017, with early adoption permitted. The Company is in the process of evaluating the impact of this accounting standard update on its financial statements. In August, 2016, the FASB issued ASU No. 2016-15, Classification of Certain Cash Receipts and Cash Payments (a consensus of the Emerging Issues Task Force). The ASU is intended to reduce diversity in practice in the presentation and classification of certain cash receipts and cash payments by providing guidance on eight specific cash flow issues. The ASU is effective for interim and annual periods beginning after December 15, 2017 and early adoption is permitted, including adoption during an interim period. We are currently assessing the impact this standard will have on our consolidated statement of cash flows.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Early adoption is permitted. The Company is currently evaluating the impact of the adoption of ASU 2014-15 on the Company's financial statements and disclosures.</t>
  </si>
  <si>
    <t>RESTRICTED CASH</t>
  </si>
  <si>
    <t>Cash and Cash Equivalents [Abstract]</t>
  </si>
  <si>
    <t>Cash And Cash Equivalents Restricted Cash And Cash Equivalents [Text Block]</t>
  </si>
  <si>
    <t>NOTE 3 - RESTRICTED CASH T he Company is required to maintain certain deposits with the bank that provide mortgage loans to the Company. As of December 31, 2016, the Company held cash deposits of $ (2015: $ ) as guarantee to the banks which provides mortgage loan to individual customers of ours construction products. These balances are subject to withdrawal restrictions and were not covered by insurance.</t>
  </si>
  <si>
    <t>PROMISSORY DEPOSITS</t>
  </si>
  <si>
    <t>Deferred Costs, Capitalized, Prepaid, and Other Assets Disclosure [Abstract]</t>
  </si>
  <si>
    <t>Other Assets Disclosure [Text Block]</t>
  </si>
  <si>
    <t>NOTE 4 - PROMISSORY DEPOSITS Promissory deposits were paid to property developers in respect of the real estate projects where the Company has been appointed as sales agent. The balances were unsecured, interest free and recoverable on completion of the respective projects.</t>
  </si>
  <si>
    <t>REAL ESTATE PROPERTY UNDER DEVELOPMENT</t>
  </si>
  <si>
    <t>Real Estate Held for Development and Sale [Abstract]</t>
  </si>
  <si>
    <t>Real Estate Held For Development and Sale [Text Block]</t>
  </si>
  <si>
    <t>NOTE 5 - REAL ESTATE PROPERTY UNDER DEVELOPMENT Real estate property under development represents the Company’s real estate development project in Linyi, the PRC (“Linyi Project”), which is located on the junction of Xiemen Road and Hong Kong Road in Linyi City Economic Development Zone, Shandong Province, PRC. This project covers a site area of approximately 103,385 square meters for the development of villa-style residential housing buildings. The Company acquired the site and commenced construction of this project during the fiscal year of 2012. In March 13, 2014, the Company had signed a joint development agreement with ZhongjiPufa Real Estate Co. According to this agreement, the Company has got the right to develop the GuangxingLu Project, which located on 182 lane Guangxinglu, Putuo distirct, Shanghai, PRC. This project covers a site area of approximately 2,502 square meters for the development of one building of apartment As of December 31, 2016, the real estate property under development totaled $77,502,496 (2015: $77,777,167).</t>
  </si>
  <si>
    <t>OTHER RECEIVABLES AND DEPOSITS</t>
  </si>
  <si>
    <t>Receivables [Abstract]</t>
  </si>
  <si>
    <t>Loans, Notes, Trade and Other Receivables Disclosure [Text Block]</t>
  </si>
  <si>
    <t>NOTE 6 - OTHER RECEIVABLES AND DEPOSITS December 31, December 31, 2016 2015 Advances to staff $ 175,585 $ 13,274 Rental deposits 69,390 32,709 Prepaid expense 524,622 38,692 Prepaid tax 4,731,739 1,427,812 Other receivables 370,429 502,820 $ 5,871,765 $ 2,015,307 Other receivables and deposits as of December 31, 2016 are stated net of allowance for doubtful accounts of $299,327 (2015: $283,505).</t>
  </si>
  <si>
    <t>PROPERTY AND EQUIPMENT, NET</t>
  </si>
  <si>
    <t>Property, Plant and Equipment [Abstract]</t>
  </si>
  <si>
    <t>Property, Plant and Equipment Disclosure [Text Block]</t>
  </si>
  <si>
    <t>NOTE 7 - PROPERTY AND EQUIPMENT NET December 31, December 31, 2016 2015 Furniture and fixtures $ 177,662 $ 362,584 Computer and office equipment 307,682 326,762 Motor vehicles 689,539 718,007 Properties 2,180,981 9,280,235 3,355,863 10,687,588 Less: Accumulated depreciation 1,943,460 3,151,430 $ 1,412,403 $ 7,536,158 During the year ended December 31, 2016, depreciation and amortization expense for property and equipment amounted to $257,895 All properties as of December 31, 2016 and 2015 were pledged as collateral for the Company’s bank loans (See Note 11).</t>
  </si>
  <si>
    <t>INVESTMENT PROPERTIES, NET</t>
  </si>
  <si>
    <t>Real Estate [Abstract]</t>
  </si>
  <si>
    <t>Real Estate Disclosure [Text Block]</t>
  </si>
  <si>
    <t>NOTE 8 - INVESTMENT PROPERTIES, NET December 31, December 31, 2016 2015 Investment properties $ 8,926,167 $ 9,535,669 Less: Accumulated depreciation (4,577,843) (4,527,060) $ 4,348,324 $ 5,008,609 During the year ended December 31, 2016, depreciation and amortization expense for investment properties amounted to $354,668. All investment properties as of December 31, 2016 and 2015 were pledged as collateral for the Company’s bank loans (See Note 11).</t>
  </si>
  <si>
    <t>INVESTMENTS IN AND AMOUNT DUE FROM UNCONSOLIDATED AFFILIATES</t>
  </si>
  <si>
    <t>Equity Method Investments and Joint Ventures [Abstract]</t>
  </si>
  <si>
    <t>Equity Method Investments and Joint Ventures Disclosure [Text Block]</t>
  </si>
  <si>
    <t xml:space="preserve">NOTE 9 - INVESTMENTS IN AND AMOUNT DUE FROM UNCONSOLIDATED AFFILIATES The investments in unconsolidated affiliates primarily consist of WHYYL (49%), SHDEW (23.08%). As of December 31, 2016, the investment amount in WHYYL and SHDEW were $3,346,977 and $33,690,152 separately. WHYYL is primarily developing a real estate project in Wuhan, the PRC on a parcel of land covering approximately 27,950 square meters with a 3-year planned construction period. SHDEW is a trading company with cosmetics. The Company has accounted for these investments using the equity method as the Company has the ability to exercise significant influence over their activities. In 2011, the Company invested $4,697,686 for acquiring 49% equity interest in WHYYL to expand its operations to real estate development business. As of December 31, 2016 the investment in WHYYL was $3,346,977, which included its equity in loss of WHYYL, net of income taxes, totaling $901,871 as of December 31, 2016. The following table sets forth the financial information of WHYYL. Years Ended December 31, 2016 2015 Revenues $ - $ - Net profit (loss) $ (901,871) $ (1,888,281) December 31, December 31, 2016 2015 Current assets $ 62,859,330 $ 66,345,953 Non-current assets 1,392,618 1,208,224 Total assets 64,251,949 67,554,177 Current liabilities 57,420,884 59,332,675 Total equity $ 6,831,065 $ 8,221,503 As of December 31, 2016, the Company has a balance of $2,892,256 (2015: $2,508,251) due from WHYYL, which was no longer charged interest from September 1, 2014 S HDEW was established in June 2013 with its business as a skincare and cosmetic company. SHDEW is developing its own skincare products and expanding its brand to include skincare, cosmetics, personal care products such as soaps, shampoos, skin care devices and apparel. Its Tin S As of December 31, 2016, the net profit for SHDEW was $132,936,415 with total equity in the amount of $145,667,618. Years Ended December 31, 2016 2015 Revenues $ 485,286,783 $ 30,559,569 Net profit (loss) $ 132,936,415 $ 7,715,146 December 31, December 31, 2016 2015 Current assets $ 122,345,251 $ 20,580,634 Non-current assets 319,725,610 174,964 Total assets 442,070,861 20,755,599 Current liabilities 293,430,056 8,974,831 Total equity $ 145,667,618 $ 11,780,768 </t>
  </si>
  <si>
    <t>OTHER INVESTMENTS, NET</t>
  </si>
  <si>
    <t>Other Investments [Abstract]</t>
  </si>
  <si>
    <t>Investments and Other Noncurrent Assets [Text Block]</t>
  </si>
  <si>
    <t>NOTE 10 - OTHER INVESTMENTS, NET As of December 31, 2016 and 2015, investments accounted using the cost method consist of various companies engaging in real estate agency or property related services. During the years ended December 31, 2016 and 2015, the Company recorded no income from other investments. The Company provided an allowance of impairment loss on other investments for the year ended December 31, 2016 of $Nil (2015: $Nil). As of December 31, 2016, the Company’s allowance for impairment loss on other investments amounted to $76,922 (2015: $76,922).</t>
  </si>
  <si>
    <t>BANK LOANS</t>
  </si>
  <si>
    <t>Debt Disclosure [Abstract]</t>
  </si>
  <si>
    <t>Bank Loan [Text Block]</t>
  </si>
  <si>
    <t>NOTE 11 - BANK LOANS In January 2013, the Company obtained a bank loan of $1,302,465 (RMB8,000,000) from the Bank of China, bearing interest at a rate of per annum equal to 125% of the prevailing base lending rate of periods ranging from 1 to 5 years as announced by the People’s Bank of China (“PBOC”) . The loan is secured by the properties of two unrelated parties and matured on March 1, 2016. On March 2, 2016, the Company entered into a new loan for 1year period with the amount of $449,250(RMB3,000,000) In April 2012, the Company entered into a 3-year non-revolving facility line of credit agreement with First Sino Bank. Under the terms of the agreement, the Company could borrow a maximum amount of $ 12,256,905 (RMB75,000,000) as of , 2016. The borrowings under this facility bear interest at a rate per annum equal to 150% of the prevailing base lending rate for periods ranging from 1 year to 3 years as announced by PBOC. The average interest rate for the this year ended December 31, 2016 was 7.5% per annum. The facility of credit was secured by all of the Company’s investment properties (See Note 8) and guaranteed by a director of the Company, and matured on March 31, 2016. In March 2016, this facility was extended for 3-year period matured on March 31, 2019. As of , 2016 and December 31, 2015, the Company had outstanding loan balances of $6,870,088 (RMB47,657,802) and $7,726,038 (RMB50,169,802), respectively, under this facility line of credit.</t>
  </si>
  <si>
    <t>PROMISSORY NOTES PAYABLE</t>
  </si>
  <si>
    <t>Notes Payable Disclosure [Text Block]</t>
  </si>
  <si>
    <t>NOTE 12 - PROMISSORY NOTES PAYABLE The promissory The promissory note with a principal as of December 31, 2016 amounting to $720,773 bears interest at a rate of 0% per annum, is unsecured and has no fixed term of repayment. As of December 31, 2016 and December 31, 2015 respectively. The promissory note with a principal as of December 31, 2016 amounts to $720,773 bears interest at a rate of 0% per annum, is unsecured and has no fixed term of repayment. As of December 31, 2016 and December 31, 2015, the outstanding principal and unpaid interest related to this promissory note amounted to $720,773 and $769,989 respectively. The promissory note with a principal amounts to $153,998 bears interest at a rate of 15% has been repaid in December 2016. As of December 31, 2016, the outstanding unpaid interest related to this promissory note amounted to $21,083. The promissory note with a principal amounts to $431,193 bears interest at a rate of 15% has been repaid in June and October 2016. As of December 31, 2016, the outstanding unpaid interest related to this promissory note amounted to $153,975. During the year ended December 31, 2016, the interest expense related to these promissory notes was $468,607 (2014: $2,049,357).</t>
  </si>
  <si>
    <t>AMOUNTS DUE TO DIRECTORS</t>
  </si>
  <si>
    <t>Director [Member]</t>
  </si>
  <si>
    <t>Related Party Transactions Disclosure [Text Block]</t>
  </si>
  <si>
    <t>NOTE 13  AMOUNTS DUE TO DIRECTORS December 31, December 31, 2016 2015 Lin Chi-Jung $ 6,446,184 $ 10,908,905 Lin Hsin-Hung 87,105 71,649 $ 6,533,288 $ 10,980,554 (a) The balance due to Lin Chi-Jung, the Company’s CEO, President and Chairman, consisted of a balance of unpaid salaries and reimbursements totaling $118,160 (2015: $69,487) and advances together with unpaid interest totaling $6,328,023 (2015: $10,839,418). The balance of unpaid salaries and reimbursements was unsecured, interest-free and has no fixed term of repayment. The advances from Lin Chi-Jung bear interest at rates ranging from % to % per annum. During the year ended December 31, 2016, the interest expense related to these advances amounted to $ (2015: $ ). (b) The balances due to Lin Chao-Chin and Lin Hsin-Hung was unsecured, interest-free and have no fixed term of repayment.</t>
  </si>
  <si>
    <t>ACCOUNTS PAYABLE</t>
  </si>
  <si>
    <t>Payables and Accruals [Abstract]</t>
  </si>
  <si>
    <t>Accounts Payable and Accrued Liabilities Disclosure [Text Block]</t>
  </si>
  <si>
    <t>NOTE 14  ACCOUNTS PAYABLE As of December 31, 2016 and 2015, the balances of accounts payable were $2,486,348 and $7,467,199 respectively. The balance of accounts payable as of December 31, 2016 included unpaid development fee of Linyi project of $1,442,790 and Guangxinlu project of 480,539. The other balance was due to agents of operating business.</t>
  </si>
  <si>
    <t>CUSTOMER DEPOSITS</t>
  </si>
  <si>
    <t>Customer Deposits [Abstract]</t>
  </si>
  <si>
    <t>Customer Deposits Disclosure [Text Block]</t>
  </si>
  <si>
    <t>NOTE 15  Customer deposits consisted of the sales from real estate development project (Linyi project and GXL project) which cannot be recognized as revenue at the accounting period and deposits received for rental. Linyi project has started pre-sales in November 2013; as of December 31, 2016, the pre-sales amounted to $23,963,462. GXL project has started pre-sales in March 2016, as of December 31, 2016; the pre-sales amounted to $ .</t>
  </si>
  <si>
    <t>AMOUNT DUE TO AFFILIATES</t>
  </si>
  <si>
    <t>Due To Affiliate [Member]</t>
  </si>
  <si>
    <t>Related Party Transaction [Line Items]</t>
  </si>
  <si>
    <t>Note 16- AMOUNT DUE TO AFFILIATES The Company has temporary borrowings without interest from SHDEW, an affiliate company, As of December 31, 2016 and December 31, 2015; the amount of borrowings was $35,483,584 and $16,773,763, respectively. There are other amount due to affiliates include due to Jiaxing Shangyang and SHXG, with amount of $508,866 and $17,875, respectively.</t>
  </si>
  <si>
    <t>OTHER PAYABLES AND ACCRUED EXPENSES</t>
  </si>
  <si>
    <t>Accounts Payable, Accrued Liabilities, and Other Liabilities Disclosure, Current [Text Block]</t>
  </si>
  <si>
    <t>NOTE 17- OTHER PAYABLES AND ACCRUED EXPENSES December 31, December 31, 2016 2015 Accrued staff commission and bonus $ 792,203 $ 531,856 Rental deposits received 275,725 319,641 Rental receipts in advance - 4,620 Other payables 374,922 367,372 Dividends payable to non-controlling interest 193,967 273,447 $ 1,636,817 $ 1,496,936 Other payables are advances from unrelated parties are unsecured, interest-free and have no fixed term of repayment.</t>
  </si>
  <si>
    <t>INCOME TAXES PAYABLE</t>
  </si>
  <si>
    <t>Income Tax Disclosure [Abstract]</t>
  </si>
  <si>
    <t>Income Tax Disclosure [Text Block]</t>
  </si>
  <si>
    <t>NOTE 18- INCOME TAXES PAYABLE SRRE, CY-SRRE and LRY do not generate any income and therefore are not subject to income taxes in the U.S., the British Virgin Islands or the Cayman Islands. The Company conducts substantially all of its business through its PRC operating subsidiaries and they are subject to PRC income taxes. The Company’s subsidiaries in the PRC are subject to the standard 25% tax rate in the years ended December 31, 2016 and 2015. Income tax benefit consists of Years Ended December 31, 2016 2015 PRC Provision for income tax $ 1,265,462 $ - Deferred tax benefit (1,514,246) (132,984) Total income tax benefit $ (248,784) $ (132,984) Income taxes represent current PRC income taxes, which are calculated at the applicable statutory income tax rate on the assessable income for the years ended December 31, 2016 and 2015. A reconciliation of the provision for income taxes, with amounts determined by applying the PRC statutory income tax rate to loss before income taxes, is as follows: Years Ended December 31, 2016 2015 Provision for income tax benefit at PRC statutory tax rate of 25% $ 774,322 $ (121,736) Permanent differences 22,417 (9,279) Under (Over)-provision for income taxes in prior years (1,045,523) (1,969) Change in valuation allowance - - Total income tax benefit $ (248,784) $ (132,984) In assessing the reli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or are utilized. Management considers the scheduled reversal of deferred tax liabilities, projected future taxable income and tax planning strategies in making this assessment. Based upon an assessment of the level of historical taxable income and projections for future taxable income over the periods in which the deferred tax assets are tested whether they are deductible or can be utilized, the Company recorded the deferred tax assets resulting from net operating loss carry forwards of $248,784 as of December 31, 2016 (2015: $132,984). The Company adopted ASC 740-10-25 Accounting for Uncertainty in Income Taxes and such adoption did not have any material impact on the accompanying consolidated financial statements. The Company is subject to income taxes in the PRC. Tax regulations are subject to the interpretation of the related tax laws and regulations and require significant judgment to apply. All tax positions taken, or expected to be taken, continue to be more likely than not ultimately settled at the full amount claimed. The Company’s tax filings are subject to the PRC tax bureau’s examination for a period up to 5 years. The Company is not currently under any examination by the PRC tax bureau.</t>
  </si>
  <si>
    <t>LONG TERM BORROWINGS</t>
  </si>
  <si>
    <t>Long-term Debt [Text Block]</t>
  </si>
  <si>
    <t xml:space="preserve">NOTE 19 LONG TERM BORROWINGS On May 16, 2013, the Company entered into a project finance loan agreement with China CITIC Bank to finance the development of the Company’s Linyi Project. The loan has a 2-year term in the principal amount of $10,779,845 (RMB70, 000,000) at an interest rate of 14.21% per annum, which is 8.06% over the benchmark lending rate from PBOC. On December 16, 2014, the Company entered into a project finance loan agreement with HUAXIA Bank to finance the development of the Company’s Guxinglu Project in Shanghai. The loan has a 3-year term in the principal amount of $18,479,734 (RMB120, 000,000) at an interest rate of 7.025% per annum. At the end of December 31, 2016 and 2015, the Company had outstanding loan balances of $7,496,036 (RMB52, 000,000) and $11,081,494 (RMB74, 000,000), respectively, under this facility line of credit. December 31, December 31, 2016 2015 Outstanding borrowings $ 7,496,036 $ 23,099,667 Less: Current portion of long term borrowings 7,496,036 4,619,933 $ - $ 18,479,734 </t>
  </si>
  <si>
    <t>DEFERRED GOVERNMENT SUBSIDY</t>
  </si>
  <si>
    <t>Deferred Government Subsidy [Abstract]</t>
  </si>
  <si>
    <t>Deferred Government Subsidy [Text Block]</t>
  </si>
  <si>
    <t>NOTE 20- DEFERRED GOVERNEMNET SUBSIDY Deferred government subsidy consists of the cash subsidy provided by the local government. Government subsidies include cash subsidies received by the Company’s subsidiaries in the PRC from local governments. In recognizing the benefit of government subsidies in accordance with U.S. GAAP, the Company considers intended use of and restrictions of the subsidy, the requirements for the receipt of funds, and whether or not the incentive is given for immediate financial support, or to encourage activities such as land development in specified area. Each grant is evaluated to determine the propriety of classification on the consolidated statements of operations and consolidated balance sheets. Those grants that are substantively reimbursements of specified costs are matched with those costs and recorded as a reduction in costs. Those benefits that are more general in nature or driven by business performance measures are classified as revenue. The Company has received refundable government subsidy of $4,782,387 as of December 31, 2016. The subsidy is given to reimburse the land acquisition costs and certain construction costs incurred for the Company’s property development project in Linyi, and are repayable if the Company fails to complete the subsidized property development project according to the agreed schedules. The Company recorded the subsidy received as a deferred government subsidy.</t>
  </si>
  <si>
    <t>STATUTORY RESERVE</t>
  </si>
  <si>
    <t>Statutory Reserve [Abstract]</t>
  </si>
  <si>
    <t>Statutory Reserve Disclosure [Text Block]</t>
  </si>
  <si>
    <t>NOTE 21- STATUTORY RESERVE According to the relevant corporation laws in the PRC, a PRC company is required to transfer at least 10% of its profit after taxes, as determined under accounting principles generally accepted in the PRC, to the statutory reserve until the balance reaches 50% of its registered capital. The statutory reserve can be used to make good on losses or to increase the capital of the relevant company. According to the Law of the PRC on Enterprises with Wholly-Owned Foreign Investment, the Company PRC’s subsidiaries are required to make appropriations from after-tax profits as determined under accounting principles generally accepted in the PRC (“ PRC GAAP 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y are considered as restricted net assets and are not distributable as cash dividends. As of December 31, 2016, the Company’s statutory reserve fund was $938,128 (2015: 851,729).</t>
  </si>
  <si>
    <t>COMMITMENTS AND CONTINGENCIES</t>
  </si>
  <si>
    <t>Commitments and Contingencies Disclosure [Abstract]</t>
  </si>
  <si>
    <t>Commitments and Contingencies Disclosure [Text Block]</t>
  </si>
  <si>
    <t xml:space="preserve">NOTE 22- COMMITMENTS AND CONTINGENCIES Operating Lease Commitments The Company leases certain of its office properties under non-cancellable operating lease arrangements. Payments under operating leases are expensed on a straight-line basis over the periods of their respective terms, and the terms of the leases do not contain rent escalation, or contingent rent, renewal, or purchase options. There are no restrictions placed upon the Company by entering into these leases. Rental expenses under operating leases for the year ended December 31, 2016 were $182,101 (2015: $398,451). As of December 31, 2016, the Company had the following operating lease obligations falling due. Amount Year Ending Within one year $ 108,498 Two to five years 22,176 $ 130,674 </t>
  </si>
  <si>
    <t>RELATED-PARTY TRANSACTION</t>
  </si>
  <si>
    <t>Shanghai Daerwei Trading Company Limited [Member]</t>
  </si>
  <si>
    <t>NOTE 23- RELATED-PARTY TRANSACTION During the year ended in December 31, 2016, the related-party transaction accrued net revenues from SHDEW was $2,963,697, which come from the disposal of office property with SHDEW, net revenues and interest income from WHYYL was $106,040 and interest expense to JXSY was $2,104,345. On December 26, 2015, SHSY and SHDEW entered into an asset purchase agreement, pursuant to which SHSY sold approximately 1,619.30 square meters of office spaces to SHDEW. The purchase price for the office space was RMB 51,820,480 (approximately USD $7,978,273.19 using the 12/31/2015 exchange rate of RMB 6.4951 per USD $1). This office space was initially purchased for RMB 42,476,600 (approximately USD $6,539,791.53 using the 12/31/2015 exchange rate of RMB 6.4951 per USD $1). Prior to the sale, SHSY obtained an independent appraisal which concluded that the value of the office space less than the ultimate sale price. On February 16, 2016, SHDEW and SHSY entered into a supplementary agreement to the asset purchase agreement, pursuant to which SHDEW agreed to pay SHSY RMB 8,096,950 (approximately USD $1,236,037.82) as a reimbursement for fixtures previously installed in the office space. The deal was closed in February 2016.</t>
  </si>
  <si>
    <t>SEGMENT INFORMATION</t>
  </si>
  <si>
    <t>Segment Reporting [Abstract]</t>
  </si>
  <si>
    <t>Segment Reporting Disclosure [Text Block]</t>
  </si>
  <si>
    <t xml:space="preserve">NOTE 24- SEGMENT INFORMATION The Company's chief executive officer and chief operating officer have been identified as the chief operating decision makers. The Company's chief operating decision makers direct the allocation of resources to operating segments based on the profitability and cash flows of each respective segment. The Company evaluates performance based on several factors, including net revenue, cost of revenue, operating expenses, and income from operations. The following tables show the operations of the Company's operating segments: Year Ended December 31, 2016 Property Brokerage Real Estate Investment* Services Development Transaction Others Total Net revenues $ 4,935,249 $ - $ - $ 265,610 $ 5,200,859 Cost of revenues (2,618,596) - - (341,161) (2,959,757) Gross profit 2,316,653 - - (75,551) 2,241,102 Operating expenses (1,177,882) (1,202,879) (29,676) (2,410,437) General and administrative expenses (1,780,642) (1,389,379) (293,656) (3,463,677) Operating loss (641,871) (2,592,258) (398,883) (3,633,012) Other income (expenses) Interest income 47,432 11,382 330 59,144 Interest expense (1,890,047) (270,639) (45,130) (2,205,816) Other income, Net 3,151,911 (49,594) (47) 3,102,270 Equity in net income (loss) of unconsolidated affiliates 30,007,194 30,007,194 Total other (expenses) income 1,309,296 (308,851) 30,007,194 (44,847) 30,962,792 Income (loss) before income taxes 667,425 (2,901,109) 30,007,194 (443,730) 27,329,780 Income tax (190,212) 227,607 - 37,395 Net Income( loss) $ 477,213 $ (2,673,502) $ 30,007,194 $ (443,730) $ 27,367,175 * Reflects changes made during the year of 2016 to align our segment reporting structure concurrent with changes in equity investment transactions. Figures for 2015 are restated to conform to the new segment reporting structure as below. Year Ended December 31, 2015 Property Brokerage Real Estate Investment* Services Development Transaction Others Total Net revenues $ 4,763,774 $ - $ - $ - $ 4,763,774 Cost of revenues (2,811,134) - - (84,988) (2,896,123) Gross profit 1,952,640 - - (84,988) 1,867,651 Operating expenses (857,807) (881,993) (68,083) (1,807,883) General and administrative expenses (2,467,253) (1,078,102) (242,189) (3,787,544) Operating loss (1,372,420) (1,960,095) (395,260) (3,727,776) Other income (expenses) Interest income 130,650 1,718 61 132,429 Interest expense (3,412,261) - (64,326) (3,476,587) Other income, Net (20,754) 3,573 - (167,607) Equity in net income (loss) of unconsolidated affiliates 384,495 384,495 Total other (expenses) income (3,444,507) (2,913) 384,495 (64,345) (3,127,270) Income (loss) before income taxes (4,816,927) (1,963,008) 384,495 (459,605) (6,855,046) Income tax 15,815 117,168 - 132,984 Net Income( loss) $ (4,801,112) $ (1,845,840) $ 384,495 $ (459,605) $ (6,722,062) Property Brokerage Real Estate Investment* Services Development Transaction Others Total As of December 31, 2016 Real estate property under development $ - $ 77,502,496 $ - $ - $ 77,502,496 Total assets 10,297,854 92,110,884 37,181,284 162,832 139,752,854 As of December 31, 2015 Real estate property under development $ - $ 77,777,167 $ - $ - $ 77,777,167 Total assets 15,742,081 82,724,531 7,716,818 100,801 106,284,232 </t>
  </si>
  <si>
    <t>SUBSEQUENT EVENTS</t>
  </si>
  <si>
    <t>Subsequent Events [Abstract]</t>
  </si>
  <si>
    <t>Subsequent Events [Text Block]</t>
  </si>
  <si>
    <t>NOTE 25 SUBSEQUENT EVENTS On July 31, 2017, our Board of Directors engaged RH, CPA (“RH, CPA”) as the Registrant’s certifying accountant to audit the registrant's financial statements, replacing its former certifying accountant, Kenne Ruan CPA, P.C. (“Kenne Ruan”). Upon receipt of the notice that the Registrant’s acceptance of the proposal from RH. CPA to audit its consolidated financial statements for the fiscal year ending December 31, 2015, Kenne Ruan resigned as the Registrant’s certifying accountant on July 31, 2017. On August 15, 2017, LIN RANG YANG ENTERPRISE LTD had signed an agreement with two individual which indicated that the equity of SZGFH, a subsidiary, was transferred to the individuals. The transaction was completed in September 2017.</t>
  </si>
  <si>
    <t>SUMMARY OF SIGNIFICANT ACCOUNTING POLICIES (Policies)</t>
  </si>
  <si>
    <t>Accounting Policies [Abstract]</t>
  </si>
  <si>
    <t>Basis Of Accounting, Policy [Policy Text Block]</t>
  </si>
  <si>
    <t>Basis of Accounting and Principles of Consolidation The Company’s consolidated financial statements have been prepared in accordance with generally accepted accounting principles in the United States of America (“ U.S. GAAP The consolidated financial statements include the financial statements of Sunrise Real Estate Group, Inc. and its subsidiaries. All significant inter-company accounts and transactions have been eliminated on consolidation. Investments in business entities, in which the Company does not have control but has the ability to exercise significant influence over operating and financial policies, are accounted for using the equity method.</t>
  </si>
  <si>
    <t>Going Concern, Policy [Policy Text Block]</t>
  </si>
  <si>
    <t>Going Concern The Company’s consolidated financial statements have been prepared on a going concern, which contemplates the realization of assets and satisfaction of liabilities and commitments in the normal course of business. As of December 31, 2016, the Company has a working capital deficiency and significant short-term debt obligations currently in maturing in less than one year. These factors raise substantial doubts about the Company’s ability to continue as a going concern. Management believes that the Company will generate sufficient cash flows to fund its operations and to meet its obligations on timely basis for the next twelve months by successful implementation of its business plans, obtaining continued support from its lenders to rollover debts when they became due, and securing additional financing as needed. If events or circumstances occur that the Company is unable to successfully implement its business plans, fails to obtain continued supports from its lenders or to secure additional financing, the Company may be required to suspend operations or cease business entirely. The accompanying financial statements do not include any adjustments related to the recoverability and classification of assets or the amounts and classifications of liabilities that might be necessary should the Company be unable to continue as a going concern.</t>
  </si>
  <si>
    <t>Use of Estimates, Policy [Policy Text Block]</t>
  </si>
  <si>
    <t>Use of Estimates The preparation of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of Financial Instruments, Policy [Policy Text Block]</t>
  </si>
  <si>
    <t>Fair Value of Financial Instruments The Company follows the provisions of Accounting Standards Codification (“ ASC ASC 820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accompanying consolidated balance sheets for cash and cash equivalents, restricted cash, accounts receivable, promissory deposits, amount due from an unconsolidated affiliate, other receivables and deposits, deferred tax assets, bank loans, promissory notes payable, accounts payable, customer deposits, amounts due to directors, other payables and accrued expenses, other taxes payable and income taxes payable approximate their fair value based on the short-term maturity of these instruments. The fair value of the deposits received from underwriting sales approximate their carrying amounts because the deposits were received in cash.</t>
  </si>
  <si>
    <t>Concentration Risk, Credit Risk, Policy [Policy Text Block]</t>
  </si>
  <si>
    <t>Concentrations of Credit Risk Financial instruments that potentially expose the Company to concentrations of credit risk consist primarily of cash and cash equivalents, restricted cash, accounts receivable, other receivables and deposits, and amount due from an unconsolidated affiliate. The Company places its cash and cash equivalents with reputable financial institutions with high credit ratings. The Company conducts credit evaluations of customers and generally does not require collateral or other security from customers. The Company establishes an allowance for doubtful accounts primarily based upon the age of the receivables and factors relevant to determining the credit risk of specific customers. The amount of receivables ultimately not collected by the Company has generally been consistent with management's expectations and the allowance established for doubtful accounts.</t>
  </si>
  <si>
    <t>Major Customers, Policy [Policy Text Block]</t>
  </si>
  <si>
    <t>Major Customers During the year ended December 31, 2016, there were two customers that accounted for 27% and 13% of our net revenues separately, and there are $0 and $188,408 accounts receivable from these two customers separately as of December 31, 2016. During the year ended December 31, 2015, there were three customers that accounted for 18%, 11% and 11% of our net revenues separately, and there are $0, $611,438 and $0 accounts receivable from these three customers separately as of December 31, 2015.</t>
  </si>
  <si>
    <t>Cash and Cash Equivalents, Policy [Policy Text Block]</t>
  </si>
  <si>
    <t>Cash and Cash Equivalents Cash and cash equivalents include cash on hand and all highly liquid investments with an original maturity of three months or less. The Company maintains cash and cash equivalents with various banks in the PRC which are not insured or otherwise protected. Should any of these banks holding the Company’s cash deposits become insolvent, or if the Company is otherwise unable to withdraw funds for any reason, the Company could lose the cash on deposit with that particular bank.</t>
  </si>
  <si>
    <t>Foreign Currency Transactions and Translations Policy [Policy Text Block]</t>
  </si>
  <si>
    <t>Foreign Currency Translation and Transactions The functional currency of SRRE, CY-SRRE and LRY is U.S. dollars (“ $ RMB Foreign currency transactions during the year are translated into each company’s denominated currency at the exchange rates ruling at the transaction dates. Gain and loss resulting from foreign currency transactions are included in the consolidated statement of operations. Assets and liabilities denominated in foreign currencies at the balance sheet date are translated into each company’s denominated currency at year-end exchange rates. All exchange differences are dealt with in the consolidated statements of operations. The financial statements of the Company’s operations based outside of the United States have been translated into U.S. dollars in accordance with ASC830. Management has determined that the functional currency for each of the Company’s foreign operations is its applicable local currency. When translating functional currency financial statements into U.S. dollars, year-end exchange rates are applied to the consolidated balance sheets, while average exchange rates as to revenues and expenses are applied to consolidated statements of operations. The effect of foreign currency translation adjustments are included as a component of accumulated other comprehensive income in shareholders’ equity. The exchange rates as of December 31, 2016 and December 31, 2015 are $1: RMB6.9370 and $1: RMB6.4936 respectively. The RMB is not freely convertible into foreign currency and all foreign exchange transaction must take place through authorized institutions. No representation is made that the RMB amounts could have been, or could be, converted into U.S. dollars at the rate used in translation.</t>
  </si>
  <si>
    <t>Real Estate Held for Development and Sale, Policy [Policy Text Block]</t>
  </si>
  <si>
    <t>Real Estate Property under Development Real estate property under development, which consists of residential unit sites and commercial and residential unit sites under development, is stated at the lower of carrying amounts or fair value Expenditures for land development, including cost of land use rights, deed tax, and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 Costs of amenities transferred to buyers are allocated as common costs of the project that are allocated to specific units as a component of total construction costs. For amenities retained by the Company, costs in excess of the related fair value of the amenity are also treated as common costs. Results of operations of amenities retained by the Company are included in current operating results. In accordance with ASC 360, “Property, Plant and Equipment” (“ ASC 360 For the years ended December 31, 2016 and 2015, the Company had not recognized any impairment for real estate property under development.</t>
  </si>
  <si>
    <t>Interest Capitalization, Policy [Policy Text Block]</t>
  </si>
  <si>
    <t>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expensed as a component of cost of real estate sales when related units are sold. All other interest is expensed as incurred.</t>
  </si>
  <si>
    <t>Property, Plant and Equipment, Policy [Policy Text Block]</t>
  </si>
  <si>
    <t>Property and Equipment, Net Property and equipment are stated at cost less accumulated depreciation and any impairment losses. Depreciation is computed using the straight-line method to allocate the cost of depreciable assets over the estimated useful lives of the assets as follows: Estimated Furniture and fixtures 5-10 Computer and office equipment 3-5 Motor vehicles 5 Properties 20 Maintenance, repairs and minor renewals are charged directly to the statement of operations as incurred. Additions and improvements are capitalized. When assets are disposed of, the related cost and accumulated depreciation thereon are removed from the accounts and any resulting gain or loss is included in the statement of operations.</t>
  </si>
  <si>
    <t>Real Estate, Policy [Policy Text Block]</t>
  </si>
  <si>
    <t>Investment Properties, Net Investment properties are stated at cost less accumulated depreciation and any impairment losses. Depreciation is computed using the straight-line method to allocate the cost of depreciable assets over their respective estimated useful lives of 20 years. Significant additions that extend property lives are capitalized and are depreciated over their respective estimated useful lives. Routine maintenance and repair costs are expensed as incurred.</t>
  </si>
  <si>
    <t>Impairment or Disposal of Long-Lived Assets, Policy [Policy Text Block]</t>
  </si>
  <si>
    <t>Impairment of Long-lived Assets In accordance with ASC 360, "Accounting for the Impairment or Disposal of Long-Lived Assets" (“ ASC 360 The Company tests long-lived assets, including property and equipment, investment properties and other assets, for recoverability when events or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years ended December 31, .2016 and 2015.</t>
  </si>
  <si>
    <t>Customer Deposits [Policy Text Block]</t>
  </si>
  <si>
    <t>Customer Deposits Customer deposits consist of amounts received from customers relating to the sale of residential units in the PRC. In the PRC, customers will generally obtain permanent financing for the purchase of their residential unit prior to the completion of the project. The lending institution will provide the funding to the Company upon the completion of the financing rather than the completion of the project. The Company receives these funds and recognizes them as a liability until the revenue can be recognized.</t>
  </si>
  <si>
    <t>Equity Method Investments, Policy [Policy Text Block]</t>
  </si>
  <si>
    <t>Long Term Investments The Company accounts for long term investments in equities as follows. Investments in Unconsolidated Affiliates Affiliates are entities over which the Company has significant influence, but which it does not control. The Company generally considers an ownership interest of 20% or higher to represent significant influence. Investments in unconsolidated affiliates are accounted for by the equity method of accounting. Under this method, the Company’s share of the post-acquisition profits or losses of affiliates is recognized in the income statement and its shares of post-acquisition movements in other comprehensive income are recognized in other comprehensive income. Unrealized gains on transactions between the Company and its affiliates are eliminated to the extent of the Company’s interest in the affiliates; unrealized losses are also eliminated unless the transaction provides evidence of an impairment of the asset transferred. When the Company’s share of losses in an affiliate equals or exceeds its interest in the affiliate, the Company does not recognize further losses, unless the Company has incurred obligations or made payments on behalf of the affiliate. The Company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During the year ended December 31, 2016, the Company provided an allowance for impairment loss on investments in unconsolidated affiliates of $ 288,309 (2015: $1,004,792). As of December 31, 2016, the allowance for impairment loss on investments in unconsolidated affiliates amounted to $ 1,428,156 (2015: $1,240,819). Other Investments Where the Company has no significant influence, the investment is classified as other investments in the balance sheet and is carried under the cost method. Investment income is recognized by the Company when the investee declares a dividend and the Company believes it is collectible. The Company periodically evaluates the carrying value of its investment under the cost method and any decline in value is included in impairment of cost of the investment. During the year ended December 31, 2016, the Company provided an allowance for impairment loss on other investments of $Nil (2015: $Nil). As of December 31, 2016, the allowance for impairment loss on other investments amounted to $76,922 (2015: $76,922).</t>
  </si>
  <si>
    <t>Government Subsidies Policy [Policy Text Block]</t>
  </si>
  <si>
    <t>Government Subsidies Government subsidies include cash subsidies received by the Company’s subsidiaries in the PRC from local governments. In recognizing the benefit of government subsidies in accordance with U.S. GAAP, the Company considers intended use of and restrictions of the subsidy, the requirements for the receipt of funds, and whether or not the incentive is given for immediate financial support, or to encourage activities such as land development in specified area. Each grant is evaluated to determine the propriety of classification on the consolidated statements of operations and consolidated balance sheets. Those grants that are substantively reimbursements of specified costs are matched with those costs and recorded as a reduction in costs. Those benefits that are more general in nature or driven by business performance measures are classified as revenue. During the year of 2012, the Company received no refundable government subsidy amount of $5,108,941 (RMB33, 175,416). The subsidy is given to reimburse the land acquisition costs and certain construction cost incurred for the Company’s property development project in Linyi, and is repayable if the Company fails to complete the subsidized property development project before the agreed date. The Company recorded the subsidy received as a deferred government subsidy. As of December 31, 2016, the Company’s deferred government subsidy amounted to $4,782,387(2015: $5,108,941).</t>
  </si>
  <si>
    <t>Revenue Recognition, Policy [Policy Text Block]</t>
  </si>
  <si>
    <t>Revenue Recognition Agency commission revenue from property brokerage is recognized when the property developer and the buyer complete a property sales transaction, and the property developer grants confirmation to us to be able to invoice them accordingly. The time when we receive the commission is normally at the time when the property developer receives from the buyer a portion of the sales proceeds in accordance with the terms of the relevant property sales agreement, or the balance of the bank loan to the buyer has been funded, or recognized under the sales schedule or other specific items of agency sales agreement with developer. At no point does the Company handle any monetary transactions nor act as an escrow intermediary between the developer and the buyer. Revenue from marketing consultancy services is recognized when services are provided to clients, fees associated to services are fixed or determinable, and collection of the fees is assured. Rental revenue from property management and rental business is recognized on a straight-line basis according to the time pattern of the leasing agreements. The Company accounts for underwriting sales in accordance with ASC 976-605 “Accounting for Sales of Real Estate” (Formerly Statement of Financial Accounting Standards No. 66) (“ ASC 976-605 The Company accounts for real estate development sales in accordance with the ASC 976-605, “Accounting for Sales of Real Estate” (Formerly Statement of Financial Accounting Standards No. 66) (“ASC 976-605”). A real estate development sale is recognized by the percentage-of-completion method on the sale of individual units when the individual unit sites are being sold separately and all the following criteria are met as below: a. Construction is beyond a preliminary stage. b. The buyer is committed to the extent of being unable to require a refund except for no delivery of the unit. c. Sufficient units have already been sold to assure that the entire property will not revert to rental property. d. Sales prices are collectible. e. Aggregate sales proceeds and costs can be reasonably estimated. If any of the above criteria is not met, proceeds shall be accounted for as deposits until the criteria are met. All revenues represent gross revenues less sales and business tax.</t>
  </si>
  <si>
    <t>Comprehensive Income, Policy [Policy Text Block]</t>
  </si>
  <si>
    <t>Comprehensive Income (Loss) In accordance with ASC 220-10-55, comprehensive income (loss) is defined as all changes in equity except those resulting from investments by owners and distributions to owners. The Company’s only components of comprehensive loss during the years ended December 31, 2016 and 2015 were net loss and foreign currency translation adjustments.</t>
  </si>
  <si>
    <t>Earnings Per Share, Policy [Policy Text Block]</t>
  </si>
  <si>
    <t>Net Earnings (Loss) per Common Share The Company computes net earnings (loss) per share in accordance with ASC 260, “Earnings per Share” (“ ASC 260</t>
  </si>
  <si>
    <t>Income Tax, Policy [Policy Text Block]</t>
  </si>
  <si>
    <t>Income Taxes The Company accounts for income taxes in accordance with ASC 740, “Income Taxes” (“ ASC 740 The Company recognizes tax benefits that satisfy a greater than 50% probability threshold and provides for the estimated impact of interest and penalties for such tax benefits. The Company did not incur any interest or penalties related to potential underpaid income tax expenses during the years ended December 31, 2016 and 2015.</t>
  </si>
  <si>
    <t>New Accounting Pronouncements [Policy Text Block]</t>
  </si>
  <si>
    <t>New Accounting Pronouncements In January 2017, the Financial Accounting Standards Board (“FASB”) issued an Accounting Standards Update (“ASU”)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interim and annual periods beginning after December 15, 2017 and should be applied prospectively on or after the effective date. The Company is in the process of evaluating the impact of this accounting standard update. In November 2016, the FASB issued ASU 2016-18, Statement of Cash Flows (Topic 230): Restricted Cash,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ASU 2016-18 is effective for interim and annual periods beginning after December 15, 2017, with early adoption permitted. The Company is in the process of evaluating the impact of this accounting standard update on its financial statements. In August, 2016, the FASB issued ASU No. 2016-15, Classification of Certain Cash Receipts and Cash Payments (a consensus of the Emerging Issues Task Force). The ASU is intended to reduce diversity in practice in the presentation and classification of certain cash receipts and cash payments by providing guidance on eight specific cash flow issues. The ASU is effective for interim and annual periods beginning after December 15, 2017 and early adoption is permitted, including adoption during an interim period. We are currently assessing the impact this standard will have on our consolidated statement of cash flows.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Early adoption is permitted. The Company is currently evaluating the impact of the adoption of ASU 2014-15 on the Company's financial statements and disclosures.</t>
  </si>
  <si>
    <t>ORGANIZATION AND DESCRIPTION OF BUSINESS (Tables)</t>
  </si>
  <si>
    <t>Consolidation Entities Nature Of Business [Table Text Block]</t>
  </si>
  <si>
    <t>As of December 31, 2016, the Company has the following major subsidiaries and equity investments. Company Name Date of Place of % of Relationship Principal activity Sunrise Real Estate Development Group, Inc. (“CY-SRRE”) April 30, 2004 Cayman Islands 100 % Subsidiary Investment holding Lin Ray Yang Enterprise Limited (“LRY”) November 13, 2003 British Virgin Islands 100 % Subsidiary Investment holding Shanghai XinJi Yang Real Estate Consultation Company Limited (“SHXJY”) August 20, 2001 PRC 100 % Subsidiary Property brokerage services Shanghai Shang Yang Real Estate consultation Company Limited (“SHSY”) February 5, 2004 PRC 100 % Subsidiary Property brokerage services Suzhou GaoFengHui Property Management Company Limited (“SZGFH”) January 10, 2005 PRC 100 % Subsidiary Property management and leasing services Suzhou Shang Yang Real Estate Consultation Company Limited (“SZSY”) November 24, 2006 PRC 75.25 % 1 Subsidiary Property brokerage and management services Suzhou Xi Ji Yang Real Estate Consultation Company Limited (“SZXJY”) June 25, 2004 PRC 75 % Subsidiary Property brokerage services LinyiShangyang Real Estate Development Company Limited (“LYSY”) October 13, 2011 PRC 24 % 2 Subsidiary Real estate development Shangqiu Shang Yang Real Estate Consultation Company Limited (“SQSY”) October 20, 2010 PRC 100 % Subsidiary Property brokerage services Wuhan GaoFengHui Consultation Company Limited (“WHGFH”) November 10, 2010 PRC 60 % Subsidiary Property brokerage services Sanya Shang Yang Real Estate Consultation Company Limited (“SYSY”) September 18, 2008 PRC 100 % Subsidiary Property brokerage services Shanghai RuiJian Design Company Limited (“SHRJ”) August 15, 2011 PRC 100 % Subsidiary Property brokerage services LinyiRui Lin Construction and Design Company Limited (“LYRL”) March 6, 2012 PRC 100 % Subsidiary Investment holding Company Name Date of Place of % of Relationship Principal activity Shanghai XinJi Yang Real Estate Brokerage Company Limited (“SHXJYB”) January 28, 2013 PRC 75 % 3 Subsidiary Property brokerage services Wuhan Yuan Yu Long Real Estate Development Company Limited (“WHYYL”) December 28, 2009 PRC 49 % Equity investment Real estate development Shanghai Xin Xing Yang Real Estate Brokerage Company Limited (“SHXXY”) September 28, 2011 PRC 40 % Equity investment Property brokerage services XinGuang Equity Investment Management (Shanghai) Company Limited (“SHXG”) December 17, 2012 PRC 49 % Equity investment Equity investment and consultancy Shanghai Da Er Wei Trading Company Limited (“SHDEW”) June 6, 2013 PRC 23 % Equity investment Import and export trading Shanghai HuiTian (“SHHT”) July 25, 2014 PRC 100 % Subsidiary Investment holding Shanghai Tian Xi (“SHSYTX”) August 19, 2014 PRC 100 % Subsidiary Investment holding Shenzhen HuiTian (“SZHT”) October 15, 2014 PRC 100 % Subsidiary Investment holding Chongqing Nongxin Shangyang Equity Investment Fund Management Co., Ltd(“CQNXSY”) January 14, 2015 PRC 65 % Subsidiary Investment holding Suzhou Shangyang Huitian Wealth Investment Management Co., Ltd(SZSYHT) January 14, 2015 PRC 75 % Subsidiary Investment holding 1. After equity transaction in February 2015, The Company holed the equity of SZSY as blow: SZXJY 49%, SHXJY 26% and Sunrise Real Estate Development Group, Inc. (CY-SRRE) 12.5%, totally hold 75.25% equity of SZSY. 2. The Company and a shareholder of LYSY, which holds 51% equity interest in LYSY, entered into a voting agreement that the Company is entitled to exercise the voting rights in respect of her 51% equity interest in LYSY. The Company effectively holds 75% voting rights in LYSY and therefore considers LYSY as a subsidiary of the Company. 3. On January 28, 2013, CY-SRRE, SZXJY and an unrelated party established a subsidiary in the PRC, SHXJYB, with CY-SRRE holding a 15% equity interest and SZXJY holding a 60% equity interest in SHXYJB.</t>
  </si>
  <si>
    <t>OTHER RECEIVABLES AND DEPOSITS (Tables)</t>
  </si>
  <si>
    <t>Schedule Of Other Receivables and Deposit [Table Text Block]</t>
  </si>
  <si>
    <t xml:space="preserve"> December 31, December 31, 2016 2015 Advances to staff $ 175,585 $ 13,274 Rental deposits 69,390 32,709 Prepaid expense 524,622 38,692 Prepaid tax 4,731,739 1,427,812 Other receivables 370,429 502,820 $ 5,871,765 $ 2,015,307 </t>
  </si>
  <si>
    <t>PROPERTY AND EQUIPMENT, NET (Tables)</t>
  </si>
  <si>
    <t>Property, Plant and Equipment [Table Text Block]</t>
  </si>
  <si>
    <t xml:space="preserve"> December 31, December 31, 2016 2015 Furniture and fixtures $ 177,662 $ 362,584 Computer and office equipment 307,682 326,762 Motor vehicles 689,539 718,007 Properties 2,180,981 9,280,235 3,355,863 10,687,588 Less: Accumulated depreciation 1,943,460 3,151,430 $ 1,412,403 $ 7,536,158 </t>
  </si>
  <si>
    <t>INVESTMENT PROPERTIES, NET (Tables)</t>
  </si>
  <si>
    <t>Schedule of Real Estate Properties [Table Text Block]</t>
  </si>
  <si>
    <t xml:space="preserve"> December 31, December 31, 2016 2015 Investment properties $ 8,926,167 $ 9,535,669 Less: Accumulated depreciation (4,577,843) (4,527,060) $ 4,348,324 $ 5,008,609 </t>
  </si>
  <si>
    <t>INVESTMENTS IN AND AMOUNT DUE FROM UNCONSOLIDATED AFFILIATES (Tables)</t>
  </si>
  <si>
    <t>WHYYL [Member]</t>
  </si>
  <si>
    <t>Schedule of Equity Method Investments [Line Items]</t>
  </si>
  <si>
    <t>Schedule of Equity Method Investments [Table Text Block]</t>
  </si>
  <si>
    <t xml:space="preserve">The following table sets forth the financial information of WHYYL. Years Ended December 31, 2016 2015 Revenues $ - $ - Net profit (loss) $ (901,871) $ (1,888,281) December 31, December 31, 2016 2015 Current assets $ 62,859,330 $ 66,345,953 Non-current assets 1,392,618 1,208,224 Total assets 64,251,949 67,554,177 Current liabilities 57,420,884 59,332,675 Total equity $ 6,831,065 $ 8,221,503 </t>
  </si>
  <si>
    <t>SHDEW [Member]</t>
  </si>
  <si>
    <t xml:space="preserve">As of December 31, 2016, the net profit for SHDEW was $132,936,415 with total equity in the amount of $145,667,618. Years Ended December 31, 2016 2015 Revenues $ 485,286,783 $ 30,559,569 Net profit (loss) $ 132,936,415 $ 7,715,146 December 31, December 31, 2016 2015 Current assets $ 122,345,251 $ 20,580,634 Non-current assets 319,725,610 174,964 Total assets 442,070,861 20,755,599 Current liabilities 293,430,056 8,974,831 Total equity $ 145,667,618 $ 11,780,768 </t>
  </si>
  <si>
    <t>AMOUNTS DUE TO DIRECTORS (Tables)</t>
  </si>
  <si>
    <t>Related Party Transactions [Abstract]</t>
  </si>
  <si>
    <t>Schedule of Related Party Transactions [Table Text Block]</t>
  </si>
  <si>
    <t xml:space="preserve"> December 31, December 31, 2016 2015 Lin Chi-Jung $ 6,446,184 $ 10,908,905 Lin Hsin-Hung 87,105 71,649 $ 6,533,288 $ 10,980,554 </t>
  </si>
  <si>
    <t>OTHER PAYABLES AND ACCRUED EXPENSES (Tables)</t>
  </si>
  <si>
    <t>Schedule of Other Accounts Payable and Accrued Liabilities [Table Text Block]</t>
  </si>
  <si>
    <t xml:space="preserve"> December 31, December 31, 2016 2015 Accrued staff commission and bonus $ 792,203 $ 531,856 Rental deposits received 275,725 319,641 Rental receipts in advance - 4,620 Other payables 374,922 367,372 Dividends payable to non-controlling interest 193,967 273,447 $ 1,636,817 $ 1,496,936 </t>
  </si>
  <si>
    <t>INCOME TAXES PAYABLE (Tables)</t>
  </si>
  <si>
    <t>Schedule of Components of Income Tax Expense (Benefit) [Table Text Block]</t>
  </si>
  <si>
    <t xml:space="preserve">Income tax benefit consists of Years Ended December 31, 2016 2015 PRC Provision for income tax $ 1,265,462 $ - Deferred tax benefit (1,514,246) (132,984) Total income tax benefit $ (248,784) $ (132,984) </t>
  </si>
  <si>
    <t>Schedule Of Income Tax Reconciliation [Table Text Block]</t>
  </si>
  <si>
    <t xml:space="preserve">A reconciliation of the provision for income taxes, with amounts determined by applying the PRC statutory income tax rate to loss before income taxes, is as follows: Years Ended December 31, 2016 2015 Provision for income tax benefit at PRC statutory tax rate of 25% $ 774,322 $ (121,736) Permanent differences 22,417 (9,279) Under (Over)-provision for income taxes in prior years (1,045,523) (1,969) Change in valuation allowance - - Total income tax benefit $ (248,784) $ (132,984) </t>
  </si>
  <si>
    <t>LONG TERM BORROWINGS (Tables)</t>
  </si>
  <si>
    <t>Schedule of Long-term Debt Instruments [Table Text Block]</t>
  </si>
  <si>
    <t xml:space="preserve">At the end of December 31, 2016 and 2015, the Company had outstanding loan balances of $7,496,036 (RMB52, 000,000) and $11,081,494 (RMB74, 000,000), respectively, under this facility line of credit. December 31, December 31, 2016 2015 Outstanding borrowings $ 7,496,036 $ 23,099,667 Less: Current portion of long term borrowings 7,496,036 4,619,933 $ - $ 18,479,734 </t>
  </si>
  <si>
    <t>COMMITMENTS AND CONTINGENCIES (Tables)</t>
  </si>
  <si>
    <t>Schedule of Future Minimum Rental Payments for Operating Leases [Table Text Block]</t>
  </si>
  <si>
    <t xml:space="preserve">As of December 31, 2016, the Company had the following operating lease obligations falling due. Amount Year Ending Within one year $ 108,498 Two to five years 22,176 $ 130,674 </t>
  </si>
  <si>
    <t>SEGMENT INFORMATION (Tables)</t>
  </si>
  <si>
    <t>Schedule of Segment Reporting Information, by Segment [Table Text Block]</t>
  </si>
  <si>
    <t xml:space="preserve">The following tables show the operations of the Company's operating segments: Year Ended December 31, 2016 Property Brokerage Real Estate Investment* Services Development Transaction Others Total Net revenues $ 4,935,249 $ - $ - $ 265,610 $ 5,200,859 Cost of revenues (2,618,596) - - (341,161) (2,959,757) Gross profit 2,316,653 - - (75,551) 2,241,102 Operating expenses (1,177,882) (1,202,879) (29,676) (2,410,437) General and administrative expenses (1,780,642) (1,389,379) (293,656) (3,463,677) Operating loss (641,871) (2,592,258) (398,883) (3,633,012) Other income (expenses) Interest income 47,432 11,382 330 59,144 Interest expense (1,890,047) (270,639) (45,130) (2,205,816) Other income, Net 3,151,911 (49,594) (47) 3,102,270 Equity in net income (loss) of unconsolidated affiliates 30,007,194 30,007,194 Total other (expenses) income 1,309,296 (308,851) 30,007,194 (44,847) 30,962,792 Income (loss) before income taxes 667,425 (2,901,109) 30,007,194 (443,730) 27,329,780 Income tax (190,212) 227,607 - 37,395 Net Income( loss) $ 477,213 $ (2,673,502) $ 30,007,194 $ (443,730) $ 27,367,175 * Reflects changes made during the year of 2016 to align our segment reporting structure concurrent with changes in equity investment transactions. Figures for 2015 are restated to conform to the new segment reporting structure as below. Year Ended December 31, 2015 Property Brokerage Real Estate Investment* Services Development Transaction Others Total Net revenues $ 4,763,774 $ - $ - $ - $ 4,763,774 Cost of revenues (2,811,134) - - (84,988) (2,896,123) Gross profit 1,952,640 - - (84,988) 1,867,651 Operating expenses (857,807) (881,993) (68,083) (1,807,883) General and administrative expenses (2,467,253) (1,078,102) (242,189) (3,787,544) Operating loss (1,372,420) (1,960,095) (395,260) (3,727,776) Other income (expenses) Interest income 130,650 1,718 61 132,429 Interest expense (3,412,261) - (64,326) (3,476,587) Other income, Net (20,754) 3,573 - (167,607) Equity in net income (loss) of unconsolidated affiliates 384,495 384,495 Total other (expenses) income (3,444,507) (2,913) 384,495 (64,345) (3,127,270) Income (loss) before income taxes (4,816,927) (1,963,008) 384,495 (459,605) (6,855,046) Income tax 15,815 117,168 - 132,984 Net Income( loss) $ (4,801,112) $ (1,845,840) $ 384,495 $ (459,605) $ (6,722,062) Property Brokerage Real Estate Investment* Services Development Transaction Others Total As of December 31, 2016 Real estate property under development $ - $ 77,502,496 $ - $ - $ 77,502,496 Total assets 10,297,854 92,110,884 37,181,284 162,832 139,752,854 As of December 31, 2015 Real estate property under development $ - $ 77,777,167 $ - $ - $ 77,777,167 Total assets 15,742,081 82,724,531 7,716,818 100,801 106,284,232 </t>
  </si>
  <si>
    <t>ORGANIZATION AND DESCRIPTION OF BUSINESS (Details)</t>
  </si>
  <si>
    <t>Sunrise Real Estate Development Group, Inc. [Member]</t>
  </si>
  <si>
    <t>Organization And Description Of Business [Line Items]</t>
  </si>
  <si>
    <t>Subsidiaries, Date of Incorporation</t>
  </si>
  <si>
    <t>Apr. 30,
		2004</t>
  </si>
  <si>
    <t>Subsidiaries, Place of Incorporation</t>
  </si>
  <si>
    <t>Cayman Islands</t>
  </si>
  <si>
    <t>Subsidiaries, % of Ownership held by the Company</t>
  </si>
  <si>
    <t>100.00%</t>
  </si>
  <si>
    <t>Subsidiaries, Principal activity</t>
  </si>
  <si>
    <t>Investment holding</t>
  </si>
  <si>
    <t>Lin Ray Yang Enterprise Limited [Member]</t>
  </si>
  <si>
    <t>Nov. 13,
		2003</t>
  </si>
  <si>
    <t>British Virgin Islands</t>
  </si>
  <si>
    <t>Shanghai Xin Ji Yang Real Estate Consultation Company Limited [Member]</t>
  </si>
  <si>
    <t>Aug. 20,
		2001</t>
  </si>
  <si>
    <t>PRC</t>
  </si>
  <si>
    <t>Property brokerage services</t>
  </si>
  <si>
    <t>Shanghai Shang Yang Real Estate Consultation Company Limited [Member]</t>
  </si>
  <si>
    <t>Feb. 5,
		2004</t>
  </si>
  <si>
    <t>Suzhou Gao Feng Hui Property Management Company Limited [Member]</t>
  </si>
  <si>
    <t>Jan. 10,
		2005</t>
  </si>
  <si>
    <t>Property management and leasing services</t>
  </si>
  <si>
    <t>Suzhou Shang Yang Real Estate Consultation Company Limited [Member]</t>
  </si>
  <si>
    <t>Nov. 24,
		2006</t>
  </si>
  <si>
    <t>75.25%</t>
  </si>
  <si>
    <t>[1]</t>
  </si>
  <si>
    <t>Property brokerage and management services</t>
  </si>
  <si>
    <t>Suzhou Xi Ji Yang Real Estate Consultation Company Limited [Member]</t>
  </si>
  <si>
    <t>Jun. 25,
		2004</t>
  </si>
  <si>
    <t>75.00%</t>
  </si>
  <si>
    <t>Linyi Shangyang Real Estate Development Company Limited [Member]</t>
  </si>
  <si>
    <t>Oct. 13,
		2011</t>
  </si>
  <si>
    <t>24.00%</t>
  </si>
  <si>
    <t>[2]</t>
  </si>
  <si>
    <t>Real estate development</t>
  </si>
  <si>
    <t>Shangqiu Shang Yang Real Estate Consultation Company Limited [Member]</t>
  </si>
  <si>
    <t>Oct. 20,
		2010</t>
  </si>
  <si>
    <t>Wuhan Gao Feng Hui Consultation Company Limited [Member]</t>
  </si>
  <si>
    <t>Nov. 10,
		2010</t>
  </si>
  <si>
    <t>60.00%</t>
  </si>
  <si>
    <t>Sanya Shang Yang Real Estate Consultation Company Limited [Member]</t>
  </si>
  <si>
    <t>Sep. 18,
		2008</t>
  </si>
  <si>
    <t>Shanghai Rui Jian Design Company Limited [Member]</t>
  </si>
  <si>
    <t>Aug. 15,
		2011</t>
  </si>
  <si>
    <t>LinyiRui Lin Construction and Design Company Limited [Member]</t>
  </si>
  <si>
    <t>Mar. 6,
		2012</t>
  </si>
  <si>
    <t>Shanghai Xin Ji Yang Real Estate Brokerage Company Limited [Member]</t>
  </si>
  <si>
    <t>Jan. 28,
		2013</t>
  </si>
  <si>
    <t>[3]</t>
  </si>
  <si>
    <t>Wuhan Yuan Yu Long Real Estate Development Company Limited [Member]</t>
  </si>
  <si>
    <t>Equity investment, Date of Incorporation</t>
  </si>
  <si>
    <t>Dec. 28,
		2009</t>
  </si>
  <si>
    <t>Equity investment, Place of Incorporation</t>
  </si>
  <si>
    <t>Equity investment, % of Ownership held by the Company</t>
  </si>
  <si>
    <t>49.00%</t>
  </si>
  <si>
    <t>Equity investment, Principal activity</t>
  </si>
  <si>
    <t>Shanghai Xin Xing Yang Real Estate Brokerage Company Limited [Member]</t>
  </si>
  <si>
    <t>Sep. 28,
		2011</t>
  </si>
  <si>
    <t>40.00%</t>
  </si>
  <si>
    <t>Xin Guang Investment Management and Consulting Company Limited [Member]</t>
  </si>
  <si>
    <t>Dec. 17,
		2012</t>
  </si>
  <si>
    <t>Equity investment and consultancy</t>
  </si>
  <si>
    <t>Shanghai Da Er Wei Trading Company Limited [Member]</t>
  </si>
  <si>
    <t>Jun. 6,
		2013</t>
  </si>
  <si>
    <t>23.00%</t>
  </si>
  <si>
    <t>Import and export trading</t>
  </si>
  <si>
    <t>Shanghai Hui Tian [Member]</t>
  </si>
  <si>
    <t>Jul. 25,
		2014</t>
  </si>
  <si>
    <t>Shanghai Tian Xi [Member]</t>
  </si>
  <si>
    <t>Aug. 19,
		2014</t>
  </si>
  <si>
    <t>Shenzhen Hui Tian [Member]</t>
  </si>
  <si>
    <t>Oct. 15,
		2014</t>
  </si>
  <si>
    <t>Chongqing Nongxin Shangyang Equity Investment Fund Management Co., Ltd [Member]</t>
  </si>
  <si>
    <t>Jan. 14,
		2015</t>
  </si>
  <si>
    <t>65.00%</t>
  </si>
  <si>
    <t>Suzhou Shangyang Huitian Wealth Investment Management Co,. Ltd [Member]</t>
  </si>
  <si>
    <t>After equity transaction in February 2015, The Company holed the equity of SZSY as blow: SZXJY 49%, SHXJY 26% and Sunrise Real Estate Development Group, Inc. (CY-SRRE) 12.5%, totally hold 75.25% equity of SZSY.</t>
  </si>
  <si>
    <t>The Company and a shareholder of LYSY, which holds 51% equity interest in LYSY, entered into a voting agreement that the Company is entitled to exercise the voting rights in respect of her 51% equity interest in LYSY. The Company effectively holds 75% voting rights in LYSY and therefore considers LYSY as a subsidiary of the Company.</t>
  </si>
  <si>
    <t>On January 28, 2013, CY-SRRE, SZXJY and an unrelated party established a subsidiary in the PRC, SHXJYB, with CY-SRRE holding a 15% equity interest and SZXJY holding a 60% equity interest in SHXYJB.</t>
  </si>
  <si>
    <t>ORGANIZATION AND DESCRIPTION OF BUSINESS (Details Textual)</t>
  </si>
  <si>
    <t>Mar. 06, 2012</t>
  </si>
  <si>
    <t>May 08, 2006</t>
  </si>
  <si>
    <t>Aug. 09, 2005</t>
  </si>
  <si>
    <t>Jan. 10, 2005</t>
  </si>
  <si>
    <t>Oct. 05, 2004shares</t>
  </si>
  <si>
    <t>Oct. 31, 2011</t>
  </si>
  <si>
    <t>Jan. 31, 2011m²</t>
  </si>
  <si>
    <t>Aug. 31, 2004shares</t>
  </si>
  <si>
    <t>Dec. 31, 2016USD ($)</t>
  </si>
  <si>
    <t>Dec. 31, 2015USD ($)</t>
  </si>
  <si>
    <t>Oct. 15, 2014</t>
  </si>
  <si>
    <t>Jun. 06, 2013</t>
  </si>
  <si>
    <t>Jan. 28, 2013</t>
  </si>
  <si>
    <t>Dec. 17, 2012</t>
  </si>
  <si>
    <t>Oct. 13, 2011</t>
  </si>
  <si>
    <t>Sep. 28, 2011</t>
  </si>
  <si>
    <t>Sep. 24, 2007</t>
  </si>
  <si>
    <t>Nov. 24, 2006</t>
  </si>
  <si>
    <t>Jun. 25, 2004</t>
  </si>
  <si>
    <t>Percentage Of Equity Interest In Subsidiary Transferred To Parent</t>
  </si>
  <si>
    <t>Real Estate Project Land Of Developing Square Meters | m²</t>
  </si>
  <si>
    <t>Real Estate Project Land Of Developing Estimated Construction Period</t>
  </si>
  <si>
    <t>3 years</t>
  </si>
  <si>
    <t>Revenue, Net | $</t>
  </si>
  <si>
    <t>4 years</t>
  </si>
  <si>
    <t>Shareholder Of Szsy [Member]</t>
  </si>
  <si>
    <t>Business Acquisition, Percentage of Voting Interests Acquired</t>
  </si>
  <si>
    <t>12.50%</t>
  </si>
  <si>
    <t>Percentage Of Equity Interest In Subsidiary Sold To Related Party</t>
  </si>
  <si>
    <t>26.00%</t>
  </si>
  <si>
    <t>Business Combination Transferred Equity Interest In Acquire To Other Subsidiary</t>
  </si>
  <si>
    <t>Shareholder Of Lysy [Member]</t>
  </si>
  <si>
    <t>51.00%</t>
  </si>
  <si>
    <t>Shanghai Da Er Wei Trading Company Limited [Member] | Linyi Shangyang Real Estate Development Company Limited [Member]</t>
  </si>
  <si>
    <t>8.46%</t>
  </si>
  <si>
    <t>Held By CY-SRRE [Member]</t>
  </si>
  <si>
    <t>Noncontrolling Interest, Ownership Percentage by Noncontrolling Owners</t>
  </si>
  <si>
    <t>15.00%</t>
  </si>
  <si>
    <t>Held By SZXJY [Member]</t>
  </si>
  <si>
    <t>90.00%</t>
  </si>
  <si>
    <t>SZXJY [Member]</t>
  </si>
  <si>
    <t>80.00%</t>
  </si>
  <si>
    <t>10.00%</t>
  </si>
  <si>
    <t>5.00%</t>
  </si>
  <si>
    <t>Percentage Of Equity Interest Sold</t>
  </si>
  <si>
    <t>SZXJY [Member] | Held By Parent [Member]</t>
  </si>
  <si>
    <t>SZXJY [Member] | Held By SHXJY [Member]</t>
  </si>
  <si>
    <t>SZXJY [Member] | Held By Director Of Szxjy [Member]</t>
  </si>
  <si>
    <t>SZSY [Member]</t>
  </si>
  <si>
    <t>SZGFH [Member]</t>
  </si>
  <si>
    <t>20.00%</t>
  </si>
  <si>
    <t>Percentage Of Voting Interests Acquired During Period</t>
  </si>
  <si>
    <t>SRRE [Member]</t>
  </si>
  <si>
    <t>Stock Issued During Period, Shares, Acquisitions</t>
  </si>
  <si>
    <t>SRRE [Member] | Linyi Shangyang Real Estate Development Company Limited [Member]</t>
  </si>
  <si>
    <t>Ace Develop Properties Limited [Member]</t>
  </si>
  <si>
    <t>Planet Tech [Member]</t>
  </si>
  <si>
    <t>System Tech [Member]</t>
  </si>
  <si>
    <t>Suzhou Shang Yang Real Estate Consultation Company Limited [Member] | Shanghai Da Er Wei Trading Company Limited [Member]</t>
  </si>
  <si>
    <t>14.62%</t>
  </si>
  <si>
    <t>Shanghai Xin Ji Yang Real Estate Consultation Company Limited [Member] | Linyi Shangyang Real Estate Development Company Limited [Member]</t>
  </si>
  <si>
    <t>Shanghai Xin Ji Yang Real Estate Consultation Company Limited [Member] | Chongqing Nongxin Shangyang Equity Investment Fund Management Co., [Member]</t>
  </si>
  <si>
    <t>33.00%</t>
  </si>
  <si>
    <t>SHXXY [Member]</t>
  </si>
  <si>
    <t>XG [Member]</t>
  </si>
  <si>
    <t>Shanghai Hui Tian [Member] | Suzhou Shangyang Huitian Wealth Investment Management Co,. Ltd [Member]</t>
  </si>
  <si>
    <t>Shanghai Tian Xi [Member] | Chongqing Nongxin Shangyang Equity Investment Fund Management Co., [Member]</t>
  </si>
  <si>
    <t>32.00%</t>
  </si>
  <si>
    <t>SUMMARY OF SIGNIFICANT ACCOUNTING POLICIES (Details)</t>
  </si>
  <si>
    <t>Furniture and Fixtures [Member] | Minimum [Member]</t>
  </si>
  <si>
    <t>Summary Of Significant Accounting Policies [Line Items]</t>
  </si>
  <si>
    <t>Property, Plant and Equipment, Useful Life</t>
  </si>
  <si>
    <t>5 years</t>
  </si>
  <si>
    <t>Furniture and Fixtures [Member] | Maximum [Member]</t>
  </si>
  <si>
    <t>10 years</t>
  </si>
  <si>
    <t>Computer Equipment [Member] | Minimum [Member]</t>
  </si>
  <si>
    <t>Computer Equipment [Member] | Maximum [Member]</t>
  </si>
  <si>
    <t>Vehicles [Member]</t>
  </si>
  <si>
    <t>Other Capitalized Property Plant and Equipment [Member]</t>
  </si>
  <si>
    <t>20 years</t>
  </si>
  <si>
    <t>SUMMARY OF SIGNIFICANT ACCOUNTING POLICIES (Details Textual)</t>
  </si>
  <si>
    <t>Dec. 31, 2016CNY (¥)</t>
  </si>
  <si>
    <t>Dec. 31, 2015CNY (¥)</t>
  </si>
  <si>
    <t>Foreign Currency Exchange Rate Translation</t>
  </si>
  <si>
    <t>Real Estate Investment Property, Estimated Useful Lives</t>
  </si>
  <si>
    <t>Significant Influence Percentage Description</t>
  </si>
  <si>
    <t>Other than Temporary Impairment Losses, Investments</t>
  </si>
  <si>
    <t>Equity Method Investments</t>
  </si>
  <si>
    <t>Deferred Government Subsidies</t>
  </si>
  <si>
    <t>Accounts Receivable, Net, Current</t>
  </si>
  <si>
    <t>Other Investments [Member]</t>
  </si>
  <si>
    <t>Affiliates [Member]</t>
  </si>
  <si>
    <t>Affiliates [Member] | Other Investments [Member]</t>
  </si>
  <si>
    <t>Customer One [Member]</t>
  </si>
  <si>
    <t>Customer One [Member] | Sales Revenue, Net [Member]</t>
  </si>
  <si>
    <t>Concentration Risk, Percentage</t>
  </si>
  <si>
    <t>27.00%</t>
  </si>
  <si>
    <t>18.00%</t>
  </si>
  <si>
    <t>Customer Two [Member]</t>
  </si>
  <si>
    <t>Customer Two [Member] | Sales Revenue, Net [Member]</t>
  </si>
  <si>
    <t>11.00%</t>
  </si>
  <si>
    <t>Customer Three [Member]</t>
  </si>
  <si>
    <t>Customer Three [Member] | Sales Revenue, Net [Member]</t>
  </si>
  <si>
    <t>13.00%</t>
  </si>
  <si>
    <t>RESTRICTED CASH (Details Textual) - USD ($)</t>
  </si>
  <si>
    <t>Long-term Debt [Member]</t>
  </si>
  <si>
    <t>Restricted Cash and Cash Equivalents Items [Line Items]</t>
  </si>
  <si>
    <t>Restricted Cash and Cash Equivalents</t>
  </si>
  <si>
    <t>REAL ESTATE PROPERTY UNDER DEVELOPMENT (Details Textual)</t>
  </si>
  <si>
    <t>Dec. 31, 2016USD ($)m²</t>
  </si>
  <si>
    <t>Mar. 13, 2014m²</t>
  </si>
  <si>
    <t>Linyi Project [Member]</t>
  </si>
  <si>
    <t>Real Estate Property Under Development [Line Items]</t>
  </si>
  <si>
    <t>Area of Land | m²</t>
  </si>
  <si>
    <t>Use Rights [Member]</t>
  </si>
  <si>
    <t>Finite-Lived Intangible Assets, Net | $</t>
  </si>
  <si>
    <t>OTHER RECEIVABLES AND DEPOSITS (Details) - USD ($)</t>
  </si>
  <si>
    <t>Other Receivables And Deposits [Line Items]</t>
  </si>
  <si>
    <t>Advances to staff</t>
  </si>
  <si>
    <t>Rental deposits</t>
  </si>
  <si>
    <t>Prepaid expense</t>
  </si>
  <si>
    <t>Prepaid tax</t>
  </si>
  <si>
    <t>Other receivables</t>
  </si>
  <si>
    <t>Other Receivables And Deposit, Net</t>
  </si>
  <si>
    <t>OTHER RECEIVABLES AND DEPOSITS (Details Textual) - USD ($)</t>
  </si>
  <si>
    <t>Allowance for Doubtful Other Receivables, Current</t>
  </si>
  <si>
    <t>PROPERTY AND EQUIPMENT, NET (Details) - USD ($)</t>
  </si>
  <si>
    <t>Property, Plant and Equipment [Line Items]</t>
  </si>
  <si>
    <t>Property, Plant and Equipment, Gross</t>
  </si>
  <si>
    <t>Less: Accumulated depreciation</t>
  </si>
  <si>
    <t>Property, Plant and Equipment, Net</t>
  </si>
  <si>
    <t>Furniture and fixtures [Member]</t>
  </si>
  <si>
    <t>Computer and office equipment [Member]</t>
  </si>
  <si>
    <t>Motor vehicles [Member]</t>
  </si>
  <si>
    <t>Properties [Member]</t>
  </si>
  <si>
    <t>PROPERTY AND EQUIPMENT, NET (Details Textual) - USD ($)</t>
  </si>
  <si>
    <t>Depreciation, Depletion and Amortization, Total</t>
  </si>
  <si>
    <t>Property And Equipment [Member]</t>
  </si>
  <si>
    <t>INVESTMENT PROPERTIES, NET (Details) - USD ($)</t>
  </si>
  <si>
    <t>Investment Properties [Line Items]</t>
  </si>
  <si>
    <t>Investment properties</t>
  </si>
  <si>
    <t>Real Estate Investment Property, Net</t>
  </si>
  <si>
    <t>INVESTMENT PROPERTIES, NET (Details Textual)</t>
  </si>
  <si>
    <t>Depreciation, Depletion and Amortization, Nonproduction</t>
  </si>
  <si>
    <t>INVESTMENTS IN AND AMOUNT DUE FROM UNCONSOLIDATED AFFILIATES (Details) - USD ($)</t>
  </si>
  <si>
    <t>Investment In And Amount Due From An Unconsolidated Affiliate [Line Items]</t>
  </si>
  <si>
    <t>Revenues</t>
  </si>
  <si>
    <t>Net profit (loss)</t>
  </si>
  <si>
    <t>Non-current assets</t>
  </si>
  <si>
    <t>Total equity</t>
  </si>
  <si>
    <t>INVESTMENTS IN AND AMOUNT DUE FROM UNCONSOLIDATED AFFILIATES (Details Textual)</t>
  </si>
  <si>
    <t>Dec. 31, 2016USD ($)a</t>
  </si>
  <si>
    <t>Dec. 31, 2011USD ($)</t>
  </si>
  <si>
    <t>Equity Method Investment, Ownership Percentage</t>
  </si>
  <si>
    <t>Equity Method Investment, Summarized Financial Information, Net Income (Loss)</t>
  </si>
  <si>
    <t>Real Estate Project Land Of Developing Square Meters | a</t>
  </si>
  <si>
    <t>Equity Method Investment Summarized Financial Information, Equity, Total</t>
  </si>
  <si>
    <t>Equity Method Investment, Summarized Financial Information, Liabilities and Equity</t>
  </si>
  <si>
    <t>Income (Loss) from Equity Method Investments</t>
  </si>
  <si>
    <t>23.08%</t>
  </si>
  <si>
    <t>OTHER INVESTMENTS, NET (Details Textual) - USD ($)</t>
  </si>
  <si>
    <t>Investment [Line Items]</t>
  </si>
  <si>
    <t>Impairment loss on other investments</t>
  </si>
  <si>
    <t>BANK LOANS (Details Textual)</t>
  </si>
  <si>
    <t>Mar. 02, 2016USD ($)</t>
  </si>
  <si>
    <t>Mar. 31, 2016</t>
  </si>
  <si>
    <t>Jan. 31, 2013USD ($)</t>
  </si>
  <si>
    <t>Mar. 02, 2016CNY (¥)</t>
  </si>
  <si>
    <t>Jan. 31, 2013CNY (¥)</t>
  </si>
  <si>
    <t>Apr. 30, 2012USD ($)</t>
  </si>
  <si>
    <t>Apr. 30, 2012CNY (¥)</t>
  </si>
  <si>
    <t>Long-term Line of Credit</t>
  </si>
  <si>
    <t>Bank Of China Loan [Member]</t>
  </si>
  <si>
    <t>Long-Term Debt, Gross</t>
  </si>
  <si>
    <t>Bank Of China Loan January 2015 [Member]</t>
  </si>
  <si>
    <t>Bank Of China loan January 2013 [Member]</t>
  </si>
  <si>
    <t>Debt Instrument, Face Amount</t>
  </si>
  <si>
    <t>Debt Instrument, Interest Rate Terms</t>
  </si>
  <si>
    <t>the Company obtained a bank loan of $1,302,465 (RMB8,000,000) from the Bank of China, bearing interest at a rate of per annum equal to 125% of the prevailing base lending rate of periods ranging from 1 to 5 years as announced by the People&amp;#8217;s Bank of China (&amp;#8220;PBOC&amp;#8221;</t>
  </si>
  <si>
    <t>Bank Of China Loan January 2016 [Member]</t>
  </si>
  <si>
    <t>First Sino Bank Loan August 2012 [Member] | Revolving Credit Facility [Member]</t>
  </si>
  <si>
    <t>Debt Instrument, Term</t>
  </si>
  <si>
    <t>1 year</t>
  </si>
  <si>
    <t>First Sino Bank Loan April 2012 [Member] | Revolving Credit Facility [Member]</t>
  </si>
  <si>
    <t>Line of Credit Facility, Maximum Borrowing Capacity</t>
  </si>
  <si>
    <t>Line of Credit Facility, Interest Rate Description</t>
  </si>
  <si>
    <t>The borrowings under this facility bear interest at a rate per annum equal to 150% of the prevailing base lending rate for periods ranging from 1 year to 3 years as announced by PBOC.</t>
  </si>
  <si>
    <t>Debt Instrument, Maturity Date</t>
  </si>
  <si>
    <t>Mar. 31,
		2016</t>
  </si>
  <si>
    <t>Mar. 31,
		2019</t>
  </si>
  <si>
    <t>Line of Credit Facility, Interest Rate at Period End</t>
  </si>
  <si>
    <t>7.50%</t>
  </si>
  <si>
    <t>PROMISSORY NOTES PAYABLE (Details Textual) - USD ($)</t>
  </si>
  <si>
    <t>Dec. 31, 2014</t>
  </si>
  <si>
    <t>Debt Instrument [Line Items]</t>
  </si>
  <si>
    <t>Interest Expense, Debt</t>
  </si>
  <si>
    <t>Unsecured Notes Payable One [Member]</t>
  </si>
  <si>
    <t>Long-term Debt, Gross</t>
  </si>
  <si>
    <t>Unsecured Notes Payable Two [Member]</t>
  </si>
  <si>
    <t>Debt Instrument, Interest Rate, Stated Percentage</t>
  </si>
  <si>
    <t>0.00%</t>
  </si>
  <si>
    <t>Unsecured Notes Payable Three [Member]</t>
  </si>
  <si>
    <t>Unsecured Notes Payable Four [Member]</t>
  </si>
  <si>
    <t>Unsecured Notes Payable Five [Member]</t>
  </si>
  <si>
    <t>AMOUNTS DUE TO DIRECTORS (Details) - USD ($)</t>
  </si>
  <si>
    <t>Deferred Compensation Arrangement with Individual, Excluding Share-based Payments and Postretirement Benefits [Line Items]</t>
  </si>
  <si>
    <t>Lin Chi Jung [Member]</t>
  </si>
  <si>
    <t>Lin Hsin Hung [Member]</t>
  </si>
  <si>
    <t>AMOUNTS DUE TO DIRECTORS (Details Textual) - Lin Chi Jung [Member] - USD ($)</t>
  </si>
  <si>
    <t>Accrued Salaries</t>
  </si>
  <si>
    <t>Officers Or Stockholders Advances</t>
  </si>
  <si>
    <t>Interest Expense, Related Party</t>
  </si>
  <si>
    <t>Minimum [Member]</t>
  </si>
  <si>
    <t>Related Party Transaction, Rate</t>
  </si>
  <si>
    <t>Maximum [Member]</t>
  </si>
  <si>
    <t>30.00%</t>
  </si>
  <si>
    <t>ACCOUNTS PAYABLE (Details Textual) - USD ($)</t>
  </si>
  <si>
    <t>Other Payables And Accrued Expenses [Line Items]</t>
  </si>
  <si>
    <t>Accounts Payable, Current</t>
  </si>
  <si>
    <t>Unpaid Project Development Fees</t>
  </si>
  <si>
    <t>Guangxinlu Project [Member]</t>
  </si>
  <si>
    <t>CUSTOMER DEPOSITS (Details Textual) - USD ($)</t>
  </si>
  <si>
    <t>Customer Deposits, Current</t>
  </si>
  <si>
    <t>GXL Project Member [Member]</t>
  </si>
  <si>
    <t>AMOUNT DUE TO AFFILIATES (Details Textual) - USD ($)</t>
  </si>
  <si>
    <t>Due to Affiliate, Current</t>
  </si>
  <si>
    <t>Jiaxing Shangyang [Member]</t>
  </si>
  <si>
    <t>Shanghai Xinguang [Member]</t>
  </si>
  <si>
    <t>OTHER PAYABLES AND ACCRUED EXPENSES (Details) - USD ($)</t>
  </si>
  <si>
    <t>Accrued staff commission and bonus</t>
  </si>
  <si>
    <t>Rental deposits received</t>
  </si>
  <si>
    <t>Rental receipts in advance</t>
  </si>
  <si>
    <t>Other payables</t>
  </si>
  <si>
    <t>Dividends payable to non-controlling interest</t>
  </si>
  <si>
    <t>Accrued Liabilities and Other Liabilities</t>
  </si>
  <si>
    <t>INCOME TAXES PAYABLE (Details) - USD ($)</t>
  </si>
  <si>
    <t>Income Tax Payable [Line Items]</t>
  </si>
  <si>
    <t>Total income tax benefit</t>
  </si>
  <si>
    <t>Prc Corparate [Member]</t>
  </si>
  <si>
    <t>Provision for income tax</t>
  </si>
  <si>
    <t>Deferred tax benefit</t>
  </si>
  <si>
    <t>INCOME TAXES PAYABLE (Details 1) - USD ($)</t>
  </si>
  <si>
    <t>Provision for income tax benefit at PRC statutory tax rate of 25%</t>
  </si>
  <si>
    <t>Permanent differences</t>
  </si>
  <si>
    <t>Under (Over)-provision for income taxes in prior years</t>
  </si>
  <si>
    <t>Change in valuation allowance</t>
  </si>
  <si>
    <t>INCOME TAXES PAYABLE (Details Textual) - USD ($)</t>
  </si>
  <si>
    <t>Effective Income Tax Rate, Continuing Operations</t>
  </si>
  <si>
    <t>25.00%</t>
  </si>
  <si>
    <t>Less: Valuation allowance</t>
  </si>
  <si>
    <t>LONG TERM BORROWINGS (Details) - USD ($)</t>
  </si>
  <si>
    <t>Outstanding borrowings</t>
  </si>
  <si>
    <t>Less: Current portion of long term borrowings</t>
  </si>
  <si>
    <t>Long-term Debt, Excluding Current Maturities</t>
  </si>
  <si>
    <t>LONG TERM BORROWINGS (Details Textual)</t>
  </si>
  <si>
    <t>1 Months Ended</t>
  </si>
  <si>
    <t>Dec. 16, 2014USD ($)</t>
  </si>
  <si>
    <t>May 16, 2013USD ($)</t>
  </si>
  <si>
    <t>Dec. 16, 2014CNY (¥)</t>
  </si>
  <si>
    <t>May 16, 2013CNY (¥)</t>
  </si>
  <si>
    <t>Benchmark Lending Rate [Member]</t>
  </si>
  <si>
    <t>Debt Instrument, Interest Rate During Period</t>
  </si>
  <si>
    <t>8.06%</t>
  </si>
  <si>
    <t>Loan Payable To Bank [Member] | HUAXIA Bank [Member]</t>
  </si>
  <si>
    <t>7.025%</t>
  </si>
  <si>
    <t>Debt Instrument, Maturity Date, Description</t>
  </si>
  <si>
    <t>Loan Payable To Bank [Member] | China CITIC Bank [Member]</t>
  </si>
  <si>
    <t>14.21%</t>
  </si>
  <si>
    <t>DEFERRED GOVERNMENT SUBSIDY (Details Textual) - USD ($)</t>
  </si>
  <si>
    <t>Deferred Government Subsidy [Line Items]</t>
  </si>
  <si>
    <t>Deferred Government Subsidy</t>
  </si>
  <si>
    <t>STATUTORY RESERVE (Details Textual) - USD ($)</t>
  </si>
  <si>
    <t>Statutory Accounting Practices [Line Items]</t>
  </si>
  <si>
    <t>Statutory reserve (Note16)</t>
  </si>
  <si>
    <t>Minimum Percentage Of Profits After Tax To Be Transferred To Statutory Reserve</t>
  </si>
  <si>
    <t>Statutory Reserve Maintenance Required, Percentage On Registered Capital</t>
  </si>
  <si>
    <t>50.00%</t>
  </si>
  <si>
    <t>Prc Subsidiary [Member]</t>
  </si>
  <si>
    <t>COMMITMENTS AND CONTINGENCIES (Details)</t>
  </si>
  <si>
    <t>Operating Leased Assets [Line Items]</t>
  </si>
  <si>
    <t>Within one year</t>
  </si>
  <si>
    <t>Two to five years</t>
  </si>
  <si>
    <t>Operating lease commitments arising from the promotional package</t>
  </si>
  <si>
    <t>COMMITMENTS AND CONTINGENCIES (Details Textual) - USD ($)</t>
  </si>
  <si>
    <t>Commitments And Contingencies [Line Items]</t>
  </si>
  <si>
    <t>Operating Leases, Rent Expense</t>
  </si>
  <si>
    <t>RELATED-PARTY TRANSACTION (Details Textual)</t>
  </si>
  <si>
    <t>Dec. 26, 2015USD ($)a¥ / $</t>
  </si>
  <si>
    <t>Dec. 26, 2015CNY (¥)</t>
  </si>
  <si>
    <t>Dec. 26, 2015CNY (¥)a¥ / $</t>
  </si>
  <si>
    <t>Due from Related Parties</t>
  </si>
  <si>
    <t>Revenue from Related Parties</t>
  </si>
  <si>
    <t>Area of Land | a</t>
  </si>
  <si>
    <t>Related Party Transaction, Amounts of Transaction</t>
  </si>
  <si>
    <t>Foreign Currency Exchange Rate, Translation | ¥ / $</t>
  </si>
  <si>
    <t>Related Party Transaction, Purchases from Related Party</t>
  </si>
  <si>
    <t>JXSY [Member]</t>
  </si>
  <si>
    <t>SEGMENT INFORMATION (Details) - USD ($)</t>
  </si>
  <si>
    <t>Segment Reporting Information [Line Items]</t>
  </si>
  <si>
    <t>Gross profit</t>
  </si>
  <si>
    <t>Operating loss</t>
  </si>
  <si>
    <t>Other income, Net</t>
  </si>
  <si>
    <t>Equity in net income (loss) of unconsolidated affiliates</t>
  </si>
  <si>
    <t>Total other (expenses) income</t>
  </si>
  <si>
    <t>Income tax</t>
  </si>
  <si>
    <t>Net Income( loss)</t>
  </si>
  <si>
    <t>Operating Segments [Member]</t>
  </si>
  <si>
    <t>Income (loss) before income taxes</t>
  </si>
  <si>
    <t>Property Brokerage Services [Member] | Operating Segments [Member]</t>
  </si>
  <si>
    <t>Real Estate Development [Member] | Operating Segments [Member]</t>
  </si>
  <si>
    <t>Investments Transaction [Member] | Operating Segments [Member]</t>
  </si>
  <si>
    <t>Others [Member] | Operating Segments [Member]</t>
  </si>
  <si>
    <t>Reflects changes made during the year of 2016 to align our segment reporting structure concurrent with changes in equity investment transactions. Figures for 2015 are restated to conform to the new segment reporting structure as below.</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83490</v>
      </c>
    </row>
    <row r="11" spans="1:4">
      <c r="A11" s="4" t="s">
        <v>18</v>
      </c>
      <c r="B11" s="4" t="s">
        <v>19</v>
      </c>
    </row>
    <row r="12" spans="1:4">
      <c r="A12" s="4" t="s">
        <v>20</v>
      </c>
      <c r="B12" s="4" t="s">
        <v>19</v>
      </c>
    </row>
    <row r="13" spans="1:4">
      <c r="A13" s="4" t="s">
        <v>21</v>
      </c>
      <c r="B13" s="4" t="s">
        <v>22</v>
      </c>
    </row>
    <row r="14" spans="1:4">
      <c r="A14" s="4" t="s">
        <v>23</v>
      </c>
      <c r="B14" s="4" t="s">
        <v>24</v>
      </c>
    </row>
    <row r="15" spans="1:4">
      <c r="A15" s="4" t="s">
        <v>25</v>
      </c>
      <c r="D15" s="6" t="n">
        <v>766740</v>
      </c>
    </row>
    <row r="16" spans="1:4">
      <c r="A16" s="4" t="s">
        <v>26</v>
      </c>
      <c r="B16" s="4" t="s">
        <v>27</v>
      </c>
    </row>
    <row r="17" spans="1:4">
      <c r="A17" s="4" t="s">
        <v>28</v>
      </c>
      <c r="C17" s="5" t="n">
        <v>6869192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693345</v>
      </c>
      <c r="C3" s="6" t="n">
        <v>943517</v>
      </c>
    </row>
    <row r="4" spans="1:3">
      <c r="A4" s="4" t="s">
        <v>35</v>
      </c>
      <c r="B4" s="5" t="n">
        <v>304681</v>
      </c>
      <c r="C4" s="5" t="n">
        <v>143590</v>
      </c>
    </row>
    <row r="5" spans="1:3">
      <c r="A5" s="4" t="s">
        <v>36</v>
      </c>
      <c r="B5" s="5" t="n">
        <v>900239</v>
      </c>
      <c r="C5" s="5" t="n">
        <v>1287277</v>
      </c>
    </row>
    <row r="6" spans="1:3">
      <c r="A6" s="4" t="s">
        <v>37</v>
      </c>
      <c r="B6" s="5" t="n">
        <v>176958</v>
      </c>
      <c r="C6" s="5" t="n">
        <v>1205427</v>
      </c>
    </row>
    <row r="7" spans="1:3">
      <c r="A7" s="4" t="s">
        <v>38</v>
      </c>
      <c r="B7" s="5" t="n">
        <v>77502496</v>
      </c>
      <c r="C7" s="5" t="n">
        <v>77777167</v>
      </c>
    </row>
    <row r="8" spans="1:3">
      <c r="A8" s="4" t="s">
        <v>39</v>
      </c>
      <c r="B8" s="5" t="n">
        <v>2892256</v>
      </c>
      <c r="C8" s="5" t="n">
        <v>2508251</v>
      </c>
    </row>
    <row r="9" spans="1:3">
      <c r="A9" s="4" t="s">
        <v>40</v>
      </c>
      <c r="B9" s="5" t="n">
        <v>5871765</v>
      </c>
      <c r="C9" s="5" t="n">
        <v>2015307</v>
      </c>
    </row>
    <row r="10" spans="1:3">
      <c r="A10" s="4" t="s">
        <v>41</v>
      </c>
      <c r="B10" s="5" t="n">
        <v>96341740</v>
      </c>
      <c r="C10" s="5" t="n">
        <v>85880536</v>
      </c>
    </row>
    <row r="11" spans="1:3">
      <c r="A11" s="4" t="s">
        <v>42</v>
      </c>
      <c r="B11" s="5" t="n">
        <v>1412403</v>
      </c>
      <c r="C11" s="5" t="n">
        <v>7536158</v>
      </c>
    </row>
    <row r="12" spans="1:3">
      <c r="A12" s="4" t="s">
        <v>43</v>
      </c>
      <c r="B12" s="5" t="n">
        <v>4348324</v>
      </c>
      <c r="C12" s="5" t="n">
        <v>5008609</v>
      </c>
    </row>
    <row r="13" spans="1:3">
      <c r="A13" s="4" t="s">
        <v>44</v>
      </c>
      <c r="B13" s="5" t="n">
        <v>337536</v>
      </c>
      <c r="C13" s="5" t="n">
        <v>142111</v>
      </c>
    </row>
    <row r="14" spans="1:3">
      <c r="A14" s="4" t="s">
        <v>45</v>
      </c>
      <c r="B14" s="5" t="n">
        <v>37037129</v>
      </c>
      <c r="C14" s="5" t="n">
        <v>7562821</v>
      </c>
    </row>
    <row r="15" spans="1:3">
      <c r="A15" s="4" t="s">
        <v>46</v>
      </c>
      <c r="B15" s="5" t="n">
        <v>144155</v>
      </c>
      <c r="C15" s="5" t="n">
        <v>153997</v>
      </c>
    </row>
    <row r="16" spans="1:3">
      <c r="A16" s="4" t="s">
        <v>47</v>
      </c>
      <c r="B16" s="5" t="n">
        <v>139621287</v>
      </c>
      <c r="C16" s="5" t="n">
        <v>106284232</v>
      </c>
    </row>
    <row r="17" spans="1:3">
      <c r="A17" s="3" t="s">
        <v>48</v>
      </c>
    </row>
    <row r="18" spans="1:3">
      <c r="A18" s="4" t="s">
        <v>49</v>
      </c>
      <c r="B18" s="5" t="n">
        <v>7302552</v>
      </c>
      <c r="C18" s="5" t="n">
        <v>8650025</v>
      </c>
    </row>
    <row r="19" spans="1:3">
      <c r="A19" s="4" t="s">
        <v>50</v>
      </c>
      <c r="B19" s="5" t="n">
        <v>7496036</v>
      </c>
      <c r="C19" s="5" t="n">
        <v>4619933</v>
      </c>
    </row>
    <row r="20" spans="1:3">
      <c r="A20" s="4" t="s">
        <v>51</v>
      </c>
      <c r="B20" s="5" t="n">
        <v>1616603</v>
      </c>
      <c r="C20" s="5" t="n">
        <v>8123596</v>
      </c>
    </row>
    <row r="21" spans="1:3">
      <c r="A21" s="4" t="s">
        <v>52</v>
      </c>
      <c r="B21" s="5" t="n">
        <v>6533288</v>
      </c>
      <c r="C21" s="5" t="n">
        <v>10980554</v>
      </c>
    </row>
    <row r="22" spans="1:3">
      <c r="A22" s="4" t="s">
        <v>53</v>
      </c>
      <c r="B22" s="5" t="n">
        <v>2486348</v>
      </c>
      <c r="C22" s="5" t="n">
        <v>7467199</v>
      </c>
    </row>
    <row r="23" spans="1:3">
      <c r="A23" s="4" t="s">
        <v>54</v>
      </c>
      <c r="B23" s="5" t="n">
        <v>54263661</v>
      </c>
      <c r="C23" s="5" t="n">
        <v>18138065</v>
      </c>
    </row>
    <row r="24" spans="1:3">
      <c r="A24" s="4" t="s">
        <v>55</v>
      </c>
      <c r="B24" s="5" t="n">
        <v>36010325</v>
      </c>
      <c r="C24" s="5" t="n">
        <v>32516032</v>
      </c>
    </row>
    <row r="25" spans="1:3">
      <c r="A25" s="4" t="s">
        <v>56</v>
      </c>
      <c r="B25" s="5" t="n">
        <v>1636817</v>
      </c>
      <c r="C25" s="5" t="n">
        <v>1496936</v>
      </c>
    </row>
    <row r="26" spans="1:3">
      <c r="A26" s="4" t="s">
        <v>57</v>
      </c>
      <c r="B26" s="5" t="n">
        <v>232382</v>
      </c>
      <c r="C26" s="5" t="n">
        <v>303848</v>
      </c>
    </row>
    <row r="27" spans="1:3">
      <c r="A27" s="4" t="s">
        <v>58</v>
      </c>
      <c r="B27" s="5" t="n">
        <v>194368</v>
      </c>
      <c r="C27" s="5" t="n">
        <v>110394</v>
      </c>
    </row>
    <row r="28" spans="1:3">
      <c r="A28" s="4" t="s">
        <v>59</v>
      </c>
      <c r="B28" s="5" t="n">
        <v>117772380</v>
      </c>
      <c r="C28" s="5" t="n">
        <v>92406582</v>
      </c>
    </row>
    <row r="29" spans="1:3">
      <c r="A29" s="4" t="s">
        <v>60</v>
      </c>
      <c r="B29" s="5" t="n">
        <v>0</v>
      </c>
      <c r="C29" s="5" t="n">
        <v>18479734</v>
      </c>
    </row>
    <row r="30" spans="1:3">
      <c r="A30" s="4" t="s">
        <v>61</v>
      </c>
      <c r="B30" s="5" t="n">
        <v>4782387</v>
      </c>
      <c r="C30" s="5" t="n">
        <v>5108941</v>
      </c>
    </row>
    <row r="31" spans="1:3">
      <c r="A31" s="4" t="s">
        <v>62</v>
      </c>
      <c r="B31" s="5" t="n">
        <v>122554767</v>
      </c>
      <c r="C31" s="5" t="n">
        <v>115995257</v>
      </c>
    </row>
    <row r="32" spans="1:3">
      <c r="A32" s="4" t="s">
        <v>63</v>
      </c>
      <c r="B32" s="4" t="s">
        <v>64</v>
      </c>
      <c r="C32" s="4" t="s">
        <v>64</v>
      </c>
    </row>
    <row r="33" spans="1:3">
      <c r="A33" s="3" t="s">
        <v>65</v>
      </c>
    </row>
    <row r="34" spans="1:3">
      <c r="A34" s="4" t="s">
        <v>66</v>
      </c>
      <c r="B34" s="5" t="n">
        <v>686919</v>
      </c>
      <c r="C34" s="5" t="n">
        <v>686919</v>
      </c>
    </row>
    <row r="35" spans="1:3">
      <c r="A35" s="4" t="s">
        <v>67</v>
      </c>
      <c r="B35" s="5" t="n">
        <v>7570008</v>
      </c>
      <c r="C35" s="5" t="n">
        <v>7570008</v>
      </c>
    </row>
    <row r="36" spans="1:3">
      <c r="A36" s="4" t="s">
        <v>68</v>
      </c>
      <c r="B36" s="5" t="n">
        <v>938128</v>
      </c>
      <c r="C36" s="5" t="n">
        <v>851729</v>
      </c>
    </row>
    <row r="37" spans="1:3">
      <c r="A37" s="4" t="s">
        <v>69</v>
      </c>
      <c r="B37" s="5" t="n">
        <v>5831320</v>
      </c>
      <c r="C37" s="5" t="n">
        <v>-24545524</v>
      </c>
    </row>
    <row r="38" spans="1:3">
      <c r="A38" s="4" t="s">
        <v>70</v>
      </c>
      <c r="B38" s="5" t="n">
        <v>474073</v>
      </c>
      <c r="C38" s="5" t="n">
        <v>889565</v>
      </c>
    </row>
    <row r="39" spans="1:3">
      <c r="A39" s="4" t="s">
        <v>71</v>
      </c>
      <c r="B39" s="5" t="n">
        <v>15500448</v>
      </c>
      <c r="C39" s="5" t="n">
        <v>-14547303</v>
      </c>
    </row>
    <row r="40" spans="1:3">
      <c r="A40" s="4" t="s">
        <v>72</v>
      </c>
      <c r="B40" s="5" t="n">
        <v>1566072</v>
      </c>
      <c r="C40" s="5" t="n">
        <v>4836278</v>
      </c>
    </row>
    <row r="41" spans="1:3">
      <c r="A41" s="4" t="s">
        <v>73</v>
      </c>
      <c r="B41" s="5" t="n">
        <v>17066520</v>
      </c>
      <c r="C41" s="5" t="n">
        <v>-9711025</v>
      </c>
    </row>
    <row r="42" spans="1:3">
      <c r="A42" s="4" t="s">
        <v>74</v>
      </c>
      <c r="B42" s="6" t="n">
        <v>139621287</v>
      </c>
      <c r="C42" s="6" t="n">
        <v>106284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4"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4" t="s">
        <v>236</v>
      </c>
    </row>
    <row r="4" spans="1:2">
      <c r="A4" s="3" t="s">
        <v>237</v>
      </c>
    </row>
    <row r="5" spans="1:2">
      <c r="A5" s="4" t="s">
        <v>225</v>
      </c>
      <c r="B5"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28</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6</v>
      </c>
      <c r="B1" s="2" t="s">
        <v>1</v>
      </c>
    </row>
    <row r="2" spans="1:2">
      <c r="B2" s="2" t="s">
        <v>2</v>
      </c>
    </row>
    <row r="3" spans="1:2">
      <c r="A3" s="3" t="s">
        <v>217</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2</v>
      </c>
    </row>
    <row r="2" spans="1:3">
      <c r="A2" s="4" t="s">
        <v>76</v>
      </c>
      <c r="B2" s="7" t="n">
        <v>0.01</v>
      </c>
      <c r="C2" s="7" t="n">
        <v>0.01</v>
      </c>
    </row>
    <row r="3" spans="1:3">
      <c r="A3" s="4" t="s">
        <v>77</v>
      </c>
      <c r="B3" s="5" t="n">
        <v>200000000</v>
      </c>
      <c r="C3" s="5" t="n">
        <v>200000000</v>
      </c>
    </row>
    <row r="4" spans="1:3">
      <c r="A4" s="4" t="s">
        <v>78</v>
      </c>
      <c r="B4" s="5" t="n">
        <v>68691925</v>
      </c>
      <c r="C4" s="5" t="n">
        <v>68691925</v>
      </c>
    </row>
    <row r="5" spans="1:3">
      <c r="A5" s="4" t="s">
        <v>79</v>
      </c>
      <c r="B5" s="5" t="n">
        <v>68691925</v>
      </c>
      <c r="C5" s="5" t="n">
        <v>686919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4" t="s">
        <v>262</v>
      </c>
    </row>
    <row r="4" spans="1:2">
      <c r="A4" s="4" t="s">
        <v>225</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312</v>
      </c>
      <c r="B23" s="4" t="s">
        <v>313</v>
      </c>
    </row>
    <row r="24" spans="1:2">
      <c r="A24" s="4" t="s">
        <v>314</v>
      </c>
      <c r="B2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6</v>
      </c>
      <c r="B1" s="2" t="s">
        <v>1</v>
      </c>
    </row>
    <row r="2" spans="1:2">
      <c r="B2" s="2" t="s">
        <v>2</v>
      </c>
    </row>
    <row r="3" spans="1:2">
      <c r="A3" s="3" t="s">
        <v>177</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9</v>
      </c>
      <c r="B1" s="2" t="s">
        <v>1</v>
      </c>
    </row>
    <row r="2" spans="1:2">
      <c r="B2" s="2" t="s">
        <v>2</v>
      </c>
    </row>
    <row r="3" spans="1:2">
      <c r="A3" s="3" t="s">
        <v>197</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2</v>
      </c>
      <c r="B1" s="2" t="s">
        <v>1</v>
      </c>
    </row>
    <row r="2" spans="1:2">
      <c r="B2" s="2" t="s">
        <v>2</v>
      </c>
    </row>
    <row r="3" spans="1:2">
      <c r="A3" s="3" t="s">
        <v>201</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05</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28</v>
      </c>
      <c r="B1" s="2" t="s">
        <v>1</v>
      </c>
    </row>
    <row r="2" spans="1:2">
      <c r="B2" s="2" t="s">
        <v>2</v>
      </c>
    </row>
    <row r="3" spans="1:2">
      <c r="A3" s="4" t="s">
        <v>329</v>
      </c>
    </row>
    <row r="4" spans="1:2">
      <c r="A4" s="3" t="s">
        <v>330</v>
      </c>
    </row>
    <row r="5" spans="1:2">
      <c r="A5" s="4" t="s">
        <v>331</v>
      </c>
      <c r="B5" s="4" t="s">
        <v>332</v>
      </c>
    </row>
    <row r="6" spans="1:2">
      <c r="A6" s="4" t="s">
        <v>333</v>
      </c>
    </row>
    <row r="7" spans="1:2">
      <c r="A7" s="3" t="s">
        <v>330</v>
      </c>
    </row>
    <row r="8" spans="1:2">
      <c r="A8" s="4" t="s">
        <v>331</v>
      </c>
      <c r="B8"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2</v>
      </c>
    </row>
    <row r="3" spans="1:3">
      <c r="A3" s="4" t="s">
        <v>81</v>
      </c>
      <c r="B3" s="6" t="n">
        <v>5200859</v>
      </c>
      <c r="C3" s="6" t="n">
        <v>4763774</v>
      </c>
    </row>
    <row r="4" spans="1:3">
      <c r="A4" s="4" t="s">
        <v>82</v>
      </c>
      <c r="B4" s="5" t="n">
        <v>-2959757</v>
      </c>
      <c r="C4" s="5" t="n">
        <v>-2896123</v>
      </c>
    </row>
    <row r="5" spans="1:3">
      <c r="A5" s="4" t="s">
        <v>83</v>
      </c>
      <c r="B5" s="5" t="n">
        <v>2241102</v>
      </c>
      <c r="C5" s="5" t="n">
        <v>1867651</v>
      </c>
    </row>
    <row r="6" spans="1:3">
      <c r="A6" s="4" t="s">
        <v>84</v>
      </c>
      <c r="B6" s="5" t="n">
        <v>-2410437</v>
      </c>
      <c r="C6" s="5" t="n">
        <v>-1807883</v>
      </c>
    </row>
    <row r="7" spans="1:3">
      <c r="A7" s="4" t="s">
        <v>85</v>
      </c>
      <c r="B7" s="5" t="n">
        <v>-3463677</v>
      </c>
      <c r="C7" s="5" t="n">
        <v>-3787544</v>
      </c>
    </row>
    <row r="8" spans="1:3">
      <c r="A8" s="4" t="s">
        <v>86</v>
      </c>
      <c r="B8" s="5" t="n">
        <v>-3633012</v>
      </c>
      <c r="C8" s="5" t="n">
        <v>-3727776</v>
      </c>
    </row>
    <row r="9" spans="1:3">
      <c r="A9" s="3" t="s">
        <v>87</v>
      </c>
    </row>
    <row r="10" spans="1:3">
      <c r="A10" s="4" t="s">
        <v>88</v>
      </c>
      <c r="B10" s="5" t="n">
        <v>59144</v>
      </c>
      <c r="C10" s="5" t="n">
        <v>132429</v>
      </c>
    </row>
    <row r="11" spans="1:3">
      <c r="A11" s="4" t="s">
        <v>89</v>
      </c>
      <c r="B11" s="5" t="n">
        <v>-2205816</v>
      </c>
      <c r="C11" s="5" t="n">
        <v>-3476587</v>
      </c>
    </row>
    <row r="12" spans="1:3">
      <c r="A12" s="4" t="s">
        <v>90</v>
      </c>
      <c r="B12" s="5" t="n">
        <v>30007194</v>
      </c>
      <c r="C12" s="5" t="n">
        <v>384495</v>
      </c>
    </row>
    <row r="13" spans="1:3">
      <c r="A13" s="4" t="s">
        <v>91</v>
      </c>
      <c r="B13" s="5" t="n">
        <v>3102270</v>
      </c>
      <c r="C13" s="5" t="n">
        <v>-167607</v>
      </c>
    </row>
    <row r="14" spans="1:3">
      <c r="A14" s="4" t="s">
        <v>92</v>
      </c>
      <c r="B14" s="5" t="n">
        <v>30962792</v>
      </c>
      <c r="C14" s="5" t="n">
        <v>-3127270</v>
      </c>
    </row>
    <row r="15" spans="1:3">
      <c r="A15" s="4" t="s">
        <v>93</v>
      </c>
      <c r="B15" s="5" t="n">
        <v>30962792</v>
      </c>
      <c r="C15" s="5" t="n">
        <v>-6855046</v>
      </c>
    </row>
    <row r="16" spans="1:3">
      <c r="A16" s="4" t="s">
        <v>94</v>
      </c>
      <c r="B16" s="5" t="n">
        <v>37395</v>
      </c>
      <c r="C16" s="5" t="n">
        <v>132984</v>
      </c>
    </row>
    <row r="17" spans="1:3">
      <c r="A17" s="4" t="s">
        <v>95</v>
      </c>
      <c r="B17" s="5" t="n">
        <v>27367175</v>
      </c>
      <c r="C17" s="5" t="n">
        <v>-6722062</v>
      </c>
    </row>
    <row r="18" spans="1:3">
      <c r="A18" s="4" t="s">
        <v>96</v>
      </c>
      <c r="B18" s="5" t="n">
        <v>3066907</v>
      </c>
      <c r="C18" s="5" t="n">
        <v>1956770</v>
      </c>
    </row>
    <row r="19" spans="1:3">
      <c r="A19" s="4" t="s">
        <v>97</v>
      </c>
      <c r="B19" s="6" t="n">
        <v>30434082</v>
      </c>
      <c r="C19" s="6" t="n">
        <v>-4765292</v>
      </c>
    </row>
    <row r="20" spans="1:3">
      <c r="A20" s="4" t="s">
        <v>98</v>
      </c>
      <c r="B20" s="7" t="n">
        <v>0.44</v>
      </c>
      <c r="C20" s="7" t="n">
        <v>-0.06</v>
      </c>
    </row>
    <row r="21" spans="1:3">
      <c r="A21" s="4" t="s">
        <v>99</v>
      </c>
      <c r="B21" s="5" t="n">
        <v>68691925</v>
      </c>
      <c r="C21" s="5" t="n">
        <v>686919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9</v>
      </c>
      <c r="B1" s="2" t="s">
        <v>1</v>
      </c>
    </row>
    <row r="2" spans="1:2">
      <c r="B2" s="2" t="s">
        <v>2</v>
      </c>
    </row>
    <row r="3" spans="1:2">
      <c r="A3" s="3" t="s">
        <v>228</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43</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7</v>
      </c>
      <c r="B1" s="2" t="s">
        <v>1</v>
      </c>
    </row>
    <row r="2" spans="1:2">
      <c r="B2" s="2" t="s">
        <v>2</v>
      </c>
    </row>
    <row r="3" spans="1:2">
      <c r="A3" s="3" t="s">
        <v>217</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58</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3</v>
      </c>
      <c r="B1" s="2" t="s">
        <v>1</v>
      </c>
    </row>
    <row r="2" spans="1:2">
      <c r="B2" s="2" t="s">
        <v>2</v>
      </c>
    </row>
    <row r="3" spans="1:2">
      <c r="A3" s="3" t="s">
        <v>265</v>
      </c>
    </row>
    <row r="4" spans="1:2">
      <c r="A4" s="4" t="s">
        <v>354</v>
      </c>
      <c r="B4"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6</v>
      </c>
      <c r="B1" s="2" t="s">
        <v>1</v>
      </c>
    </row>
    <row r="2" spans="1:3">
      <c r="B2" s="2" t="s">
        <v>2</v>
      </c>
    </row>
    <row r="3" spans="1:3">
      <c r="A3" s="4" t="s">
        <v>357</v>
      </c>
    </row>
    <row r="4" spans="1:3">
      <c r="A4" s="3" t="s">
        <v>358</v>
      </c>
    </row>
    <row r="5" spans="1:3">
      <c r="A5" s="4" t="s">
        <v>359</v>
      </c>
      <c r="B5" s="4" t="s">
        <v>360</v>
      </c>
    </row>
    <row r="6" spans="1:3">
      <c r="A6" s="4" t="s">
        <v>361</v>
      </c>
      <c r="B6" s="4" t="s">
        <v>362</v>
      </c>
    </row>
    <row r="7" spans="1:3">
      <c r="A7" s="4" t="s">
        <v>363</v>
      </c>
      <c r="B7" s="4" t="s">
        <v>364</v>
      </c>
    </row>
    <row r="8" spans="1:3">
      <c r="A8" s="4" t="s">
        <v>365</v>
      </c>
      <c r="B8" s="4" t="s">
        <v>366</v>
      </c>
    </row>
    <row r="9" spans="1:3">
      <c r="A9" s="4" t="s">
        <v>367</v>
      </c>
    </row>
    <row r="10" spans="1:3">
      <c r="A10" s="3" t="s">
        <v>358</v>
      </c>
    </row>
    <row r="11" spans="1:3">
      <c r="A11" s="4" t="s">
        <v>359</v>
      </c>
      <c r="B11" s="4" t="s">
        <v>368</v>
      </c>
    </row>
    <row r="12" spans="1:3">
      <c r="A12" s="4" t="s">
        <v>361</v>
      </c>
      <c r="B12" s="4" t="s">
        <v>369</v>
      </c>
    </row>
    <row r="13" spans="1:3">
      <c r="A13" s="4" t="s">
        <v>363</v>
      </c>
      <c r="B13" s="4" t="s">
        <v>364</v>
      </c>
    </row>
    <row r="14" spans="1:3">
      <c r="A14" s="4" t="s">
        <v>365</v>
      </c>
      <c r="B14" s="4" t="s">
        <v>366</v>
      </c>
    </row>
    <row r="15" spans="1:3">
      <c r="A15" s="4" t="s">
        <v>370</v>
      </c>
    </row>
    <row r="16" spans="1:3">
      <c r="A16" s="3" t="s">
        <v>358</v>
      </c>
    </row>
    <row r="17" spans="1:3">
      <c r="A17" s="4" t="s">
        <v>359</v>
      </c>
      <c r="B17" s="4" t="s">
        <v>371</v>
      </c>
    </row>
    <row r="18" spans="1:3">
      <c r="A18" s="4" t="s">
        <v>361</v>
      </c>
      <c r="B18" s="4" t="s">
        <v>372</v>
      </c>
    </row>
    <row r="19" spans="1:3">
      <c r="A19" s="4" t="s">
        <v>363</v>
      </c>
      <c r="B19" s="4" t="s">
        <v>364</v>
      </c>
    </row>
    <row r="20" spans="1:3">
      <c r="A20" s="4" t="s">
        <v>365</v>
      </c>
      <c r="B20" s="4" t="s">
        <v>373</v>
      </c>
    </row>
    <row r="21" spans="1:3">
      <c r="A21" s="4" t="s">
        <v>374</v>
      </c>
    </row>
    <row r="22" spans="1:3">
      <c r="A22" s="3" t="s">
        <v>358</v>
      </c>
    </row>
    <row r="23" spans="1:3">
      <c r="A23" s="4" t="s">
        <v>359</v>
      </c>
      <c r="B23" s="4" t="s">
        <v>375</v>
      </c>
    </row>
    <row r="24" spans="1:3">
      <c r="A24" s="4" t="s">
        <v>361</v>
      </c>
      <c r="B24" s="4" t="s">
        <v>372</v>
      </c>
    </row>
    <row r="25" spans="1:3">
      <c r="A25" s="4" t="s">
        <v>363</v>
      </c>
      <c r="B25" s="4" t="s">
        <v>364</v>
      </c>
    </row>
    <row r="26" spans="1:3">
      <c r="A26" s="4" t="s">
        <v>365</v>
      </c>
      <c r="B26" s="4" t="s">
        <v>373</v>
      </c>
    </row>
    <row r="27" spans="1:3">
      <c r="A27" s="4" t="s">
        <v>376</v>
      </c>
    </row>
    <row r="28" spans="1:3">
      <c r="A28" s="3" t="s">
        <v>358</v>
      </c>
    </row>
    <row r="29" spans="1:3">
      <c r="A29" s="4" t="s">
        <v>359</v>
      </c>
      <c r="B29" s="4" t="s">
        <v>377</v>
      </c>
    </row>
    <row r="30" spans="1:3">
      <c r="A30" s="4" t="s">
        <v>361</v>
      </c>
      <c r="B30" s="4" t="s">
        <v>372</v>
      </c>
    </row>
    <row r="31" spans="1:3">
      <c r="A31" s="4" t="s">
        <v>363</v>
      </c>
      <c r="B31" s="4" t="s">
        <v>364</v>
      </c>
    </row>
    <row r="32" spans="1:3">
      <c r="A32" s="4" t="s">
        <v>365</v>
      </c>
      <c r="B32" s="4" t="s">
        <v>378</v>
      </c>
    </row>
    <row r="33" spans="1:3">
      <c r="A33" s="4" t="s">
        <v>379</v>
      </c>
    </row>
    <row r="34" spans="1:3">
      <c r="A34" s="3" t="s">
        <v>358</v>
      </c>
    </row>
    <row r="35" spans="1:3">
      <c r="A35" s="4" t="s">
        <v>359</v>
      </c>
      <c r="B35" s="4" t="s">
        <v>380</v>
      </c>
    </row>
    <row r="36" spans="1:3">
      <c r="A36" s="4" t="s">
        <v>361</v>
      </c>
      <c r="B36" s="4" t="s">
        <v>372</v>
      </c>
    </row>
    <row r="37" spans="1:3">
      <c r="A37" s="4" t="s">
        <v>363</v>
      </c>
      <c r="B37" s="4" t="s">
        <v>381</v>
      </c>
      <c r="C37" s="4" t="s">
        <v>382</v>
      </c>
    </row>
    <row r="38" spans="1:3">
      <c r="A38" s="4" t="s">
        <v>365</v>
      </c>
      <c r="B38" s="4" t="s">
        <v>383</v>
      </c>
    </row>
    <row r="39" spans="1:3">
      <c r="A39" s="4" t="s">
        <v>384</v>
      </c>
    </row>
    <row r="40" spans="1:3">
      <c r="A40" s="3" t="s">
        <v>358</v>
      </c>
    </row>
    <row r="41" spans="1:3">
      <c r="A41" s="4" t="s">
        <v>359</v>
      </c>
      <c r="B41" s="4" t="s">
        <v>385</v>
      </c>
    </row>
    <row r="42" spans="1:3">
      <c r="A42" s="4" t="s">
        <v>361</v>
      </c>
      <c r="B42" s="4" t="s">
        <v>372</v>
      </c>
    </row>
    <row r="43" spans="1:3">
      <c r="A43" s="4" t="s">
        <v>363</v>
      </c>
      <c r="B43" s="4" t="s">
        <v>386</v>
      </c>
    </row>
    <row r="44" spans="1:3">
      <c r="A44" s="4" t="s">
        <v>365</v>
      </c>
      <c r="B44" s="4" t="s">
        <v>373</v>
      </c>
    </row>
    <row r="45" spans="1:3">
      <c r="A45" s="4" t="s">
        <v>387</v>
      </c>
    </row>
    <row r="46" spans="1:3">
      <c r="A46" s="3" t="s">
        <v>358</v>
      </c>
    </row>
    <row r="47" spans="1:3">
      <c r="A47" s="4" t="s">
        <v>359</v>
      </c>
      <c r="B47" s="4" t="s">
        <v>388</v>
      </c>
    </row>
    <row r="48" spans="1:3">
      <c r="A48" s="4" t="s">
        <v>361</v>
      </c>
      <c r="B48" s="4" t="s">
        <v>372</v>
      </c>
    </row>
    <row r="49" spans="1:3">
      <c r="A49" s="4" t="s">
        <v>363</v>
      </c>
      <c r="B49" s="4" t="s">
        <v>389</v>
      </c>
      <c r="C49" s="4" t="s">
        <v>390</v>
      </c>
    </row>
    <row r="50" spans="1:3">
      <c r="A50" s="4" t="s">
        <v>365</v>
      </c>
      <c r="B50" s="4" t="s">
        <v>391</v>
      </c>
    </row>
    <row r="51" spans="1:3">
      <c r="A51" s="4" t="s">
        <v>392</v>
      </c>
    </row>
    <row r="52" spans="1:3">
      <c r="A52" s="3" t="s">
        <v>358</v>
      </c>
    </row>
    <row r="53" spans="1:3">
      <c r="A53" s="4" t="s">
        <v>359</v>
      </c>
      <c r="B53" s="4" t="s">
        <v>393</v>
      </c>
    </row>
    <row r="54" spans="1:3">
      <c r="A54" s="4" t="s">
        <v>361</v>
      </c>
      <c r="B54" s="4" t="s">
        <v>372</v>
      </c>
    </row>
    <row r="55" spans="1:3">
      <c r="A55" s="4" t="s">
        <v>363</v>
      </c>
      <c r="B55" s="4" t="s">
        <v>364</v>
      </c>
    </row>
    <row r="56" spans="1:3">
      <c r="A56" s="4" t="s">
        <v>365</v>
      </c>
      <c r="B56" s="4" t="s">
        <v>373</v>
      </c>
    </row>
    <row r="57" spans="1:3">
      <c r="A57" s="4" t="s">
        <v>394</v>
      </c>
    </row>
    <row r="58" spans="1:3">
      <c r="A58" s="3" t="s">
        <v>358</v>
      </c>
    </row>
    <row r="59" spans="1:3">
      <c r="A59" s="4" t="s">
        <v>359</v>
      </c>
      <c r="B59" s="4" t="s">
        <v>395</v>
      </c>
    </row>
    <row r="60" spans="1:3">
      <c r="A60" s="4" t="s">
        <v>361</v>
      </c>
      <c r="B60" s="4" t="s">
        <v>372</v>
      </c>
    </row>
    <row r="61" spans="1:3">
      <c r="A61" s="4" t="s">
        <v>363</v>
      </c>
      <c r="B61" s="4" t="s">
        <v>396</v>
      </c>
    </row>
    <row r="62" spans="1:3">
      <c r="A62" s="4" t="s">
        <v>365</v>
      </c>
      <c r="B62" s="4" t="s">
        <v>373</v>
      </c>
    </row>
    <row r="63" spans="1:3">
      <c r="A63" s="4" t="s">
        <v>397</v>
      </c>
    </row>
    <row r="64" spans="1:3">
      <c r="A64" s="3" t="s">
        <v>358</v>
      </c>
    </row>
    <row r="65" spans="1:3">
      <c r="A65" s="4" t="s">
        <v>359</v>
      </c>
      <c r="B65" s="4" t="s">
        <v>398</v>
      </c>
    </row>
    <row r="66" spans="1:3">
      <c r="A66" s="4" t="s">
        <v>361</v>
      </c>
      <c r="B66" s="4" t="s">
        <v>372</v>
      </c>
    </row>
    <row r="67" spans="1:3">
      <c r="A67" s="4" t="s">
        <v>363</v>
      </c>
      <c r="B67" s="4" t="s">
        <v>364</v>
      </c>
    </row>
    <row r="68" spans="1:3">
      <c r="A68" s="4" t="s">
        <v>365</v>
      </c>
      <c r="B68" s="4" t="s">
        <v>373</v>
      </c>
    </row>
    <row r="69" spans="1:3">
      <c r="A69" s="4" t="s">
        <v>399</v>
      </c>
    </row>
    <row r="70" spans="1:3">
      <c r="A70" s="3" t="s">
        <v>358</v>
      </c>
    </row>
    <row r="71" spans="1:3">
      <c r="A71" s="4" t="s">
        <v>359</v>
      </c>
      <c r="B71" s="4" t="s">
        <v>400</v>
      </c>
    </row>
    <row r="72" spans="1:3">
      <c r="A72" s="4" t="s">
        <v>361</v>
      </c>
      <c r="B72" s="4" t="s">
        <v>372</v>
      </c>
    </row>
    <row r="73" spans="1:3">
      <c r="A73" s="4" t="s">
        <v>363</v>
      </c>
      <c r="B73" s="4" t="s">
        <v>364</v>
      </c>
    </row>
    <row r="74" spans="1:3">
      <c r="A74" s="4" t="s">
        <v>365</v>
      </c>
      <c r="B74" s="4" t="s">
        <v>373</v>
      </c>
    </row>
    <row r="75" spans="1:3">
      <c r="A75" s="4" t="s">
        <v>401</v>
      </c>
    </row>
    <row r="76" spans="1:3">
      <c r="A76" s="3" t="s">
        <v>358</v>
      </c>
    </row>
    <row r="77" spans="1:3">
      <c r="A77" s="4" t="s">
        <v>359</v>
      </c>
      <c r="B77" s="4" t="s">
        <v>402</v>
      </c>
    </row>
    <row r="78" spans="1:3">
      <c r="A78" s="4" t="s">
        <v>361</v>
      </c>
      <c r="B78" s="4" t="s">
        <v>372</v>
      </c>
    </row>
    <row r="79" spans="1:3">
      <c r="A79" s="4" t="s">
        <v>363</v>
      </c>
      <c r="B79" s="4" t="s">
        <v>364</v>
      </c>
    </row>
    <row r="80" spans="1:3">
      <c r="A80" s="4" t="s">
        <v>365</v>
      </c>
      <c r="B80" s="4" t="s">
        <v>366</v>
      </c>
    </row>
    <row r="81" spans="1:3">
      <c r="A81" s="4" t="s">
        <v>403</v>
      </c>
    </row>
    <row r="82" spans="1:3">
      <c r="A82" s="3" t="s">
        <v>358</v>
      </c>
    </row>
    <row r="83" spans="1:3">
      <c r="A83" s="4" t="s">
        <v>359</v>
      </c>
      <c r="B83" s="4" t="s">
        <v>404</v>
      </c>
    </row>
    <row r="84" spans="1:3">
      <c r="A84" s="4" t="s">
        <v>361</v>
      </c>
      <c r="B84" s="4" t="s">
        <v>372</v>
      </c>
    </row>
    <row r="85" spans="1:3">
      <c r="A85" s="4" t="s">
        <v>363</v>
      </c>
      <c r="B85" s="4" t="s">
        <v>386</v>
      </c>
      <c r="C85" s="4" t="s">
        <v>405</v>
      </c>
    </row>
    <row r="86" spans="1:3">
      <c r="A86" s="4" t="s">
        <v>365</v>
      </c>
      <c r="B86" s="4" t="s">
        <v>373</v>
      </c>
    </row>
    <row r="87" spans="1:3">
      <c r="A87" s="4" t="s">
        <v>406</v>
      </c>
    </row>
    <row r="88" spans="1:3">
      <c r="A88" s="3" t="s">
        <v>358</v>
      </c>
    </row>
    <row r="89" spans="1:3">
      <c r="A89" s="4" t="s">
        <v>407</v>
      </c>
      <c r="B89" s="4" t="s">
        <v>408</v>
      </c>
    </row>
    <row r="90" spans="1:3">
      <c r="A90" s="4" t="s">
        <v>409</v>
      </c>
      <c r="B90" s="4" t="s">
        <v>372</v>
      </c>
    </row>
    <row r="91" spans="1:3">
      <c r="A91" s="4" t="s">
        <v>410</v>
      </c>
      <c r="B91" s="4" t="s">
        <v>411</v>
      </c>
    </row>
    <row r="92" spans="1:3">
      <c r="A92" s="4" t="s">
        <v>412</v>
      </c>
      <c r="B92" s="4" t="s">
        <v>391</v>
      </c>
    </row>
    <row r="93" spans="1:3">
      <c r="A93" s="4" t="s">
        <v>413</v>
      </c>
    </row>
    <row r="94" spans="1:3">
      <c r="A94" s="3" t="s">
        <v>358</v>
      </c>
    </row>
    <row r="95" spans="1:3">
      <c r="A95" s="4" t="s">
        <v>407</v>
      </c>
      <c r="B95" s="4" t="s">
        <v>414</v>
      </c>
    </row>
    <row r="96" spans="1:3">
      <c r="A96" s="4" t="s">
        <v>409</v>
      </c>
      <c r="B96" s="4" t="s">
        <v>372</v>
      </c>
    </row>
    <row r="97" spans="1:3">
      <c r="A97" s="4" t="s">
        <v>410</v>
      </c>
      <c r="B97" s="4" t="s">
        <v>415</v>
      </c>
    </row>
    <row r="98" spans="1:3">
      <c r="A98" s="4" t="s">
        <v>412</v>
      </c>
      <c r="B98" s="4" t="s">
        <v>373</v>
      </c>
    </row>
    <row r="99" spans="1:3">
      <c r="A99" s="4" t="s">
        <v>416</v>
      </c>
    </row>
    <row r="100" spans="1:3">
      <c r="A100" s="3" t="s">
        <v>358</v>
      </c>
    </row>
    <row r="101" spans="1:3">
      <c r="A101" s="4" t="s">
        <v>407</v>
      </c>
      <c r="B101" s="4" t="s">
        <v>417</v>
      </c>
    </row>
    <row r="102" spans="1:3">
      <c r="A102" s="4" t="s">
        <v>409</v>
      </c>
      <c r="B102" s="4" t="s">
        <v>372</v>
      </c>
    </row>
    <row r="103" spans="1:3">
      <c r="A103" s="4" t="s">
        <v>410</v>
      </c>
      <c r="B103" s="4" t="s">
        <v>411</v>
      </c>
    </row>
    <row r="104" spans="1:3">
      <c r="A104" s="4" t="s">
        <v>412</v>
      </c>
      <c r="B104" s="4" t="s">
        <v>418</v>
      </c>
    </row>
    <row r="105" spans="1:3">
      <c r="A105" s="4" t="s">
        <v>419</v>
      </c>
    </row>
    <row r="106" spans="1:3">
      <c r="A106" s="3" t="s">
        <v>358</v>
      </c>
    </row>
    <row r="107" spans="1:3">
      <c r="A107" s="4" t="s">
        <v>407</v>
      </c>
      <c r="B107" s="4" t="s">
        <v>420</v>
      </c>
    </row>
    <row r="108" spans="1:3">
      <c r="A108" s="4" t="s">
        <v>409</v>
      </c>
      <c r="B108" s="4" t="s">
        <v>372</v>
      </c>
    </row>
    <row r="109" spans="1:3">
      <c r="A109" s="4" t="s">
        <v>410</v>
      </c>
      <c r="B109" s="4" t="s">
        <v>421</v>
      </c>
    </row>
    <row r="110" spans="1:3">
      <c r="A110" s="4" t="s">
        <v>412</v>
      </c>
      <c r="B110" s="4" t="s">
        <v>422</v>
      </c>
    </row>
    <row r="111" spans="1:3">
      <c r="A111" s="4" t="s">
        <v>423</v>
      </c>
    </row>
    <row r="112" spans="1:3">
      <c r="A112" s="3" t="s">
        <v>358</v>
      </c>
    </row>
    <row r="113" spans="1:3">
      <c r="A113" s="4" t="s">
        <v>359</v>
      </c>
      <c r="B113" s="4" t="s">
        <v>424</v>
      </c>
    </row>
    <row r="114" spans="1:3">
      <c r="A114" s="4" t="s">
        <v>361</v>
      </c>
      <c r="B114" s="4" t="s">
        <v>372</v>
      </c>
    </row>
    <row r="115" spans="1:3">
      <c r="A115" s="4" t="s">
        <v>363</v>
      </c>
      <c r="B115" s="4" t="s">
        <v>364</v>
      </c>
    </row>
    <row r="116" spans="1:3">
      <c r="A116" s="4" t="s">
        <v>365</v>
      </c>
      <c r="B116" s="4" t="s">
        <v>366</v>
      </c>
    </row>
    <row r="117" spans="1:3">
      <c r="A117" s="4" t="s">
        <v>425</v>
      </c>
    </row>
    <row r="118" spans="1:3">
      <c r="A118" s="3" t="s">
        <v>358</v>
      </c>
    </row>
    <row r="119" spans="1:3">
      <c r="A119" s="4" t="s">
        <v>359</v>
      </c>
      <c r="B119" s="4" t="s">
        <v>426</v>
      </c>
    </row>
    <row r="120" spans="1:3">
      <c r="A120" s="4" t="s">
        <v>361</v>
      </c>
      <c r="B120" s="4" t="s">
        <v>372</v>
      </c>
    </row>
    <row r="121" spans="1:3">
      <c r="A121" s="4" t="s">
        <v>363</v>
      </c>
      <c r="B121" s="4" t="s">
        <v>364</v>
      </c>
    </row>
    <row r="122" spans="1:3">
      <c r="A122" s="4" t="s">
        <v>365</v>
      </c>
      <c r="B122" s="4" t="s">
        <v>366</v>
      </c>
    </row>
    <row r="123" spans="1:3">
      <c r="A123" s="4" t="s">
        <v>427</v>
      </c>
    </row>
    <row r="124" spans="1:3">
      <c r="A124" s="3" t="s">
        <v>358</v>
      </c>
    </row>
    <row r="125" spans="1:3">
      <c r="A125" s="4" t="s">
        <v>359</v>
      </c>
      <c r="B125" s="4" t="s">
        <v>428</v>
      </c>
    </row>
    <row r="126" spans="1:3">
      <c r="A126" s="4" t="s">
        <v>361</v>
      </c>
      <c r="B126" s="4" t="s">
        <v>372</v>
      </c>
    </row>
    <row r="127" spans="1:3">
      <c r="A127" s="4" t="s">
        <v>363</v>
      </c>
      <c r="B127" s="4" t="s">
        <v>364</v>
      </c>
    </row>
    <row r="128" spans="1:3">
      <c r="A128" s="4" t="s">
        <v>365</v>
      </c>
      <c r="B128" s="4" t="s">
        <v>366</v>
      </c>
    </row>
    <row r="129" spans="1:3">
      <c r="A129" s="4" t="s">
        <v>429</v>
      </c>
    </row>
    <row r="130" spans="1:3">
      <c r="A130" s="3" t="s">
        <v>358</v>
      </c>
    </row>
    <row r="131" spans="1:3">
      <c r="A131" s="4" t="s">
        <v>359</v>
      </c>
      <c r="B131" s="4" t="s">
        <v>430</v>
      </c>
    </row>
    <row r="132" spans="1:3">
      <c r="A132" s="4" t="s">
        <v>361</v>
      </c>
      <c r="B132" s="4" t="s">
        <v>372</v>
      </c>
    </row>
    <row r="133" spans="1:3">
      <c r="A133" s="4" t="s">
        <v>363</v>
      </c>
      <c r="B133" s="4" t="s">
        <v>431</v>
      </c>
    </row>
    <row r="134" spans="1:3">
      <c r="A134" s="4" t="s">
        <v>365</v>
      </c>
      <c r="B134" s="4" t="s">
        <v>366</v>
      </c>
    </row>
    <row r="135" spans="1:3">
      <c r="A135" s="4" t="s">
        <v>432</v>
      </c>
    </row>
    <row r="136" spans="1:3">
      <c r="A136" s="3" t="s">
        <v>358</v>
      </c>
    </row>
    <row r="137" spans="1:3">
      <c r="A137" s="4" t="s">
        <v>359</v>
      </c>
      <c r="B137" s="4" t="s">
        <v>430</v>
      </c>
    </row>
    <row r="138" spans="1:3">
      <c r="A138" s="4" t="s">
        <v>361</v>
      </c>
      <c r="B138" s="4" t="s">
        <v>372</v>
      </c>
    </row>
    <row r="139" spans="1:3">
      <c r="A139" s="4" t="s">
        <v>363</v>
      </c>
      <c r="B139" s="4" t="s">
        <v>386</v>
      </c>
    </row>
    <row r="140" spans="1:3">
      <c r="A140" s="4" t="s">
        <v>365</v>
      </c>
      <c r="B140" s="4" t="s">
        <v>366</v>
      </c>
    </row>
    <row r="141" spans="1:3"/>
    <row r="142" spans="1:3">
      <c r="A142" s="4" t="s">
        <v>382</v>
      </c>
      <c r="B142" s="4" t="s">
        <v>433</v>
      </c>
    </row>
    <row r="143" spans="1:3">
      <c r="A143" s="4" t="s">
        <v>390</v>
      </c>
      <c r="B143" s="4" t="s">
        <v>434</v>
      </c>
    </row>
    <row r="144" spans="1:3">
      <c r="A144" s="4" t="s">
        <v>405</v>
      </c>
      <c r="B144" s="4" t="s">
        <v>435</v>
      </c>
    </row>
  </sheetData>
  <mergeCells count="7">
    <mergeCell ref="A1:A2"/>
    <mergeCell ref="B1:C1"/>
    <mergeCell ref="B2:C2"/>
    <mergeCell ref="A141:C141"/>
    <mergeCell ref="B142:C142"/>
    <mergeCell ref="B143:C143"/>
    <mergeCell ref="B144:C14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T9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20"/>
    <col customWidth="1" max="7" min="7" width="14"/>
    <col customWidth="1" max="8" min="8" width="16"/>
    <col customWidth="1" max="9" min="9" width="20"/>
    <col customWidth="1" max="10" min="10" width="21"/>
    <col customWidth="1" max="11" min="11" width="21"/>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436</v>
      </c>
      <c r="B1" s="2" t="s">
        <v>437</v>
      </c>
      <c r="C1" s="2" t="s">
        <v>438</v>
      </c>
      <c r="D1" s="2" t="s">
        <v>439</v>
      </c>
      <c r="E1" s="2" t="s">
        <v>440</v>
      </c>
      <c r="F1" s="2" t="s">
        <v>441</v>
      </c>
      <c r="G1" s="2" t="s">
        <v>442</v>
      </c>
      <c r="H1" s="2" t="s">
        <v>443</v>
      </c>
      <c r="I1" s="2" t="s">
        <v>444</v>
      </c>
      <c r="J1" s="2" t="s">
        <v>445</v>
      </c>
      <c r="K1" s="2" t="s">
        <v>446</v>
      </c>
      <c r="L1" s="2" t="s">
        <v>447</v>
      </c>
      <c r="M1" s="2" t="s">
        <v>448</v>
      </c>
      <c r="N1" s="2" t="s">
        <v>449</v>
      </c>
      <c r="O1" s="2" t="s">
        <v>450</v>
      </c>
      <c r="P1" s="2" t="s">
        <v>451</v>
      </c>
      <c r="Q1" s="2" t="s">
        <v>452</v>
      </c>
      <c r="R1" s="2" t="s">
        <v>453</v>
      </c>
      <c r="S1" s="2" t="s">
        <v>454</v>
      </c>
      <c r="T1" s="2" t="s">
        <v>455</v>
      </c>
    </row>
    <row r="2" spans="1:20">
      <c r="A2" s="3" t="s">
        <v>358</v>
      </c>
    </row>
    <row r="3" spans="1:20">
      <c r="A3" s="4" t="s">
        <v>456</v>
      </c>
      <c r="H3" s="4" t="s">
        <v>411</v>
      </c>
    </row>
    <row r="4" spans="1:20">
      <c r="A4" s="4" t="s">
        <v>457</v>
      </c>
      <c r="H4" s="5" t="n">
        <v>27950</v>
      </c>
    </row>
    <row r="5" spans="1:20">
      <c r="A5" s="4" t="s">
        <v>458</v>
      </c>
      <c r="H5" s="4" t="s">
        <v>459</v>
      </c>
    </row>
    <row r="6" spans="1:20">
      <c r="A6" s="4" t="s">
        <v>460</v>
      </c>
      <c r="J6" s="6" t="n">
        <v>5200859</v>
      </c>
      <c r="K6" s="6" t="n">
        <v>4763774</v>
      </c>
    </row>
    <row r="7" spans="1:20">
      <c r="A7" s="4" t="s">
        <v>387</v>
      </c>
    </row>
    <row r="8" spans="1:20">
      <c r="A8" s="3" t="s">
        <v>358</v>
      </c>
    </row>
    <row r="9" spans="1:20">
      <c r="A9" s="4" t="s">
        <v>458</v>
      </c>
      <c r="G9" s="4" t="s">
        <v>461</v>
      </c>
    </row>
    <row r="10" spans="1:20">
      <c r="A10" s="4" t="s">
        <v>462</v>
      </c>
    </row>
    <row r="11" spans="1:20">
      <c r="A11" s="3" t="s">
        <v>358</v>
      </c>
    </row>
    <row r="12" spans="1:20">
      <c r="A12" s="4" t="s">
        <v>463</v>
      </c>
      <c r="J12" s="4" t="s">
        <v>464</v>
      </c>
      <c r="S12" s="4" t="s">
        <v>464</v>
      </c>
    </row>
    <row r="13" spans="1:20">
      <c r="A13" s="4" t="s">
        <v>465</v>
      </c>
      <c r="J13" s="4" t="s">
        <v>411</v>
      </c>
    </row>
    <row r="14" spans="1:20">
      <c r="A14" s="4" t="s">
        <v>456</v>
      </c>
      <c r="J14" s="4" t="s">
        <v>466</v>
      </c>
    </row>
    <row r="15" spans="1:20">
      <c r="A15" s="4" t="s">
        <v>467</v>
      </c>
      <c r="J15" s="4" t="s">
        <v>381</v>
      </c>
    </row>
    <row r="16" spans="1:20">
      <c r="A16" s="4" t="s">
        <v>468</v>
      </c>
    </row>
    <row r="17" spans="1:20">
      <c r="A17" s="3" t="s">
        <v>358</v>
      </c>
    </row>
    <row r="18" spans="1:20">
      <c r="A18" s="4" t="s">
        <v>463</v>
      </c>
      <c r="J18" s="4" t="s">
        <v>386</v>
      </c>
      <c r="P18" s="4" t="s">
        <v>469</v>
      </c>
    </row>
    <row r="19" spans="1:20">
      <c r="A19" s="4" t="s">
        <v>465</v>
      </c>
      <c r="J19" s="4" t="s">
        <v>469</v>
      </c>
    </row>
    <row r="20" spans="1:20">
      <c r="A20" s="4" t="s">
        <v>456</v>
      </c>
      <c r="G20" s="4" t="s">
        <v>386</v>
      </c>
      <c r="J20" s="4" t="s">
        <v>469</v>
      </c>
    </row>
    <row r="21" spans="1:20">
      <c r="A21" s="4" t="s">
        <v>419</v>
      </c>
    </row>
    <row r="22" spans="1:20">
      <c r="A22" s="3" t="s">
        <v>358</v>
      </c>
    </row>
    <row r="23" spans="1:20">
      <c r="A23" s="4" t="s">
        <v>460</v>
      </c>
      <c r="J23" s="6" t="n">
        <v>485286783</v>
      </c>
    </row>
    <row r="24" spans="1:20">
      <c r="A24" s="4" t="s">
        <v>470</v>
      </c>
    </row>
    <row r="25" spans="1:20">
      <c r="A25" s="3" t="s">
        <v>358</v>
      </c>
    </row>
    <row r="26" spans="1:20">
      <c r="A26" s="4" t="s">
        <v>463</v>
      </c>
      <c r="M26" s="4" t="s">
        <v>471</v>
      </c>
    </row>
    <row r="27" spans="1:20">
      <c r="A27" s="4" t="s">
        <v>472</v>
      </c>
    </row>
    <row r="28" spans="1:20">
      <c r="A28" s="3" t="s">
        <v>358</v>
      </c>
    </row>
    <row r="29" spans="1:20">
      <c r="A29" s="4" t="s">
        <v>473</v>
      </c>
      <c r="N29" s="4" t="s">
        <v>474</v>
      </c>
    </row>
    <row r="30" spans="1:20">
      <c r="A30" s="4" t="s">
        <v>475</v>
      </c>
    </row>
    <row r="31" spans="1:20">
      <c r="A31" s="3" t="s">
        <v>358</v>
      </c>
    </row>
    <row r="32" spans="1:20">
      <c r="A32" s="4" t="s">
        <v>463</v>
      </c>
      <c r="T32" s="4" t="s">
        <v>476</v>
      </c>
    </row>
    <row r="33" spans="1:20">
      <c r="A33" s="4" t="s">
        <v>473</v>
      </c>
      <c r="N33" s="4" t="s">
        <v>396</v>
      </c>
    </row>
    <row r="34" spans="1:20">
      <c r="A34" s="4" t="s">
        <v>477</v>
      </c>
    </row>
    <row r="35" spans="1:20">
      <c r="A35" s="3" t="s">
        <v>358</v>
      </c>
    </row>
    <row r="36" spans="1:20">
      <c r="A36" s="4" t="s">
        <v>463</v>
      </c>
      <c r="D36" s="4" t="s">
        <v>478</v>
      </c>
      <c r="R36" s="4" t="s">
        <v>386</v>
      </c>
    </row>
    <row r="37" spans="1:20">
      <c r="A37" s="4" t="s">
        <v>465</v>
      </c>
      <c r="D37" s="4" t="s">
        <v>479</v>
      </c>
    </row>
    <row r="38" spans="1:20">
      <c r="A38" s="4" t="s">
        <v>456</v>
      </c>
      <c r="B38" s="4" t="s">
        <v>389</v>
      </c>
      <c r="D38" s="4" t="s">
        <v>480</v>
      </c>
    </row>
    <row r="39" spans="1:20">
      <c r="A39" s="4" t="s">
        <v>481</v>
      </c>
      <c r="R39" s="4" t="s">
        <v>480</v>
      </c>
    </row>
    <row r="40" spans="1:20">
      <c r="A40" s="4" t="s">
        <v>482</v>
      </c>
    </row>
    <row r="41" spans="1:20">
      <c r="A41" s="3" t="s">
        <v>358</v>
      </c>
    </row>
    <row r="42" spans="1:20">
      <c r="A42" s="4" t="s">
        <v>463</v>
      </c>
      <c r="S42" s="4" t="s">
        <v>464</v>
      </c>
    </row>
    <row r="43" spans="1:20">
      <c r="A43" s="4" t="s">
        <v>483</v>
      </c>
    </row>
    <row r="44" spans="1:20">
      <c r="A44" s="3" t="s">
        <v>358</v>
      </c>
    </row>
    <row r="45" spans="1:20">
      <c r="A45" s="4" t="s">
        <v>463</v>
      </c>
      <c r="S45" s="4" t="s">
        <v>466</v>
      </c>
    </row>
    <row r="46" spans="1:20">
      <c r="A46" s="4" t="s">
        <v>484</v>
      </c>
    </row>
    <row r="47" spans="1:20">
      <c r="A47" s="3" t="s">
        <v>358</v>
      </c>
    </row>
    <row r="48" spans="1:20">
      <c r="A48" s="4" t="s">
        <v>463</v>
      </c>
      <c r="S48" s="4" t="s">
        <v>464</v>
      </c>
    </row>
    <row r="49" spans="1:20">
      <c r="A49" s="4" t="s">
        <v>485</v>
      </c>
    </row>
    <row r="50" spans="1:20">
      <c r="A50" s="3" t="s">
        <v>358</v>
      </c>
    </row>
    <row r="51" spans="1:20">
      <c r="A51" s="4" t="s">
        <v>463</v>
      </c>
      <c r="S51" s="4" t="s">
        <v>469</v>
      </c>
    </row>
    <row r="52" spans="1:20">
      <c r="A52" s="4" t="s">
        <v>486</v>
      </c>
    </row>
    <row r="53" spans="1:20">
      <c r="A53" s="3" t="s">
        <v>358</v>
      </c>
    </row>
    <row r="54" spans="1:20">
      <c r="A54" s="4" t="s">
        <v>463</v>
      </c>
      <c r="C54" s="4" t="s">
        <v>487</v>
      </c>
    </row>
    <row r="55" spans="1:20">
      <c r="A55" s="4" t="s">
        <v>488</v>
      </c>
      <c r="C55" s="4" t="s">
        <v>364</v>
      </c>
      <c r="E55" s="4" t="s">
        <v>478</v>
      </c>
    </row>
    <row r="56" spans="1:20">
      <c r="A56" s="4" t="s">
        <v>489</v>
      </c>
    </row>
    <row r="57" spans="1:20">
      <c r="A57" s="3" t="s">
        <v>358</v>
      </c>
    </row>
    <row r="58" spans="1:20">
      <c r="A58" s="4" t="s">
        <v>490</v>
      </c>
      <c r="I58" s="5" t="n">
        <v>5000000</v>
      </c>
    </row>
    <row r="59" spans="1:20">
      <c r="A59" s="4" t="s">
        <v>491</v>
      </c>
    </row>
    <row r="60" spans="1:20">
      <c r="A60" s="3" t="s">
        <v>358</v>
      </c>
    </row>
    <row r="61" spans="1:20">
      <c r="A61" s="4" t="s">
        <v>473</v>
      </c>
      <c r="P61" s="4" t="s">
        <v>469</v>
      </c>
    </row>
    <row r="62" spans="1:20">
      <c r="A62" s="4" t="s">
        <v>492</v>
      </c>
    </row>
    <row r="63" spans="1:20">
      <c r="A63" s="3" t="s">
        <v>358</v>
      </c>
    </row>
    <row r="64" spans="1:20">
      <c r="A64" s="4" t="s">
        <v>490</v>
      </c>
      <c r="F64" s="5" t="n">
        <v>8500000</v>
      </c>
    </row>
    <row r="65" spans="1:20">
      <c r="A65" s="4" t="s">
        <v>493</v>
      </c>
    </row>
    <row r="66" spans="1:20">
      <c r="A66" s="3" t="s">
        <v>358</v>
      </c>
    </row>
    <row r="67" spans="1:20">
      <c r="A67" s="4" t="s">
        <v>490</v>
      </c>
      <c r="F67" s="5" t="n">
        <v>750000</v>
      </c>
      <c r="I67" s="5" t="n">
        <v>10000000</v>
      </c>
    </row>
    <row r="68" spans="1:20">
      <c r="A68" s="4" t="s">
        <v>494</v>
      </c>
    </row>
    <row r="69" spans="1:20">
      <c r="A69" s="3" t="s">
        <v>358</v>
      </c>
    </row>
    <row r="70" spans="1:20">
      <c r="A70" s="4" t="s">
        <v>490</v>
      </c>
      <c r="F70" s="5" t="n">
        <v>750000</v>
      </c>
    </row>
    <row r="71" spans="1:20">
      <c r="A71" s="4" t="s">
        <v>495</v>
      </c>
    </row>
    <row r="72" spans="1:20">
      <c r="A72" s="3" t="s">
        <v>358</v>
      </c>
    </row>
    <row r="73" spans="1:20">
      <c r="A73" s="4" t="s">
        <v>463</v>
      </c>
      <c r="M73" s="4" t="s">
        <v>496</v>
      </c>
    </row>
    <row r="74" spans="1:20">
      <c r="A74" s="4" t="s">
        <v>497</v>
      </c>
    </row>
    <row r="75" spans="1:20">
      <c r="A75" s="3" t="s">
        <v>358</v>
      </c>
    </row>
    <row r="76" spans="1:20">
      <c r="A76" s="4" t="s">
        <v>473</v>
      </c>
      <c r="P76" s="4" t="s">
        <v>389</v>
      </c>
    </row>
    <row r="77" spans="1:20">
      <c r="A77" s="4" t="s">
        <v>498</v>
      </c>
    </row>
    <row r="78" spans="1:20">
      <c r="A78" s="3" t="s">
        <v>358</v>
      </c>
    </row>
    <row r="79" spans="1:20">
      <c r="A79" s="4" t="s">
        <v>463</v>
      </c>
      <c r="J79" s="4" t="s">
        <v>499</v>
      </c>
    </row>
    <row r="80" spans="1:20">
      <c r="A80" s="4" t="s">
        <v>500</v>
      </c>
    </row>
    <row r="81" spans="1:20">
      <c r="A81" s="3" t="s">
        <v>358</v>
      </c>
    </row>
    <row r="82" spans="1:20">
      <c r="A82" s="4" t="s">
        <v>463</v>
      </c>
      <c r="Q82" s="4" t="s">
        <v>415</v>
      </c>
    </row>
    <row r="83" spans="1:20">
      <c r="A83" s="4" t="s">
        <v>501</v>
      </c>
    </row>
    <row r="84" spans="1:20">
      <c r="A84" s="3" t="s">
        <v>358</v>
      </c>
    </row>
    <row r="85" spans="1:20">
      <c r="A85" s="4" t="s">
        <v>463</v>
      </c>
      <c r="O85" s="4" t="s">
        <v>411</v>
      </c>
    </row>
    <row r="86" spans="1:20">
      <c r="A86" s="4" t="s">
        <v>502</v>
      </c>
    </row>
    <row r="87" spans="1:20">
      <c r="A87" s="3" t="s">
        <v>358</v>
      </c>
    </row>
    <row r="88" spans="1:20">
      <c r="A88" s="4" t="s">
        <v>463</v>
      </c>
      <c r="J88" s="4" t="s">
        <v>386</v>
      </c>
    </row>
    <row r="89" spans="1:20">
      <c r="A89" s="4" t="s">
        <v>503</v>
      </c>
    </row>
    <row r="90" spans="1:20">
      <c r="A90" s="3" t="s">
        <v>358</v>
      </c>
    </row>
    <row r="91" spans="1:20">
      <c r="A91" s="4" t="s">
        <v>463</v>
      </c>
      <c r="J91" s="4" t="s">
        <v>504</v>
      </c>
    </row>
    <row r="92" spans="1:20">
      <c r="A92" s="4" t="s">
        <v>427</v>
      </c>
    </row>
    <row r="93" spans="1:20">
      <c r="A93" s="3" t="s">
        <v>358</v>
      </c>
    </row>
    <row r="94" spans="1:20">
      <c r="A94" s="4" t="s">
        <v>463</v>
      </c>
      <c r="L94" s="4" t="s">
        <v>3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16"/>
  </cols>
  <sheetData>
    <row r="1" spans="1:2">
      <c r="A1" s="1" t="s">
        <v>505</v>
      </c>
      <c r="B1" s="2" t="s">
        <v>1</v>
      </c>
    </row>
    <row r="2" spans="1:2">
      <c r="B2" s="2" t="s">
        <v>2</v>
      </c>
    </row>
    <row r="3" spans="1:2">
      <c r="A3" s="4" t="s">
        <v>506</v>
      </c>
    </row>
    <row r="4" spans="1:2">
      <c r="A4" s="3" t="s">
        <v>507</v>
      </c>
    </row>
    <row r="5" spans="1:2">
      <c r="A5" s="4" t="s">
        <v>508</v>
      </c>
      <c r="B5" s="4" t="s">
        <v>509</v>
      </c>
    </row>
    <row r="6" spans="1:2">
      <c r="A6" s="4" t="s">
        <v>510</v>
      </c>
    </row>
    <row r="7" spans="1:2">
      <c r="A7" s="3" t="s">
        <v>507</v>
      </c>
    </row>
    <row r="8" spans="1:2">
      <c r="A8" s="4" t="s">
        <v>508</v>
      </c>
      <c r="B8" s="4" t="s">
        <v>511</v>
      </c>
    </row>
    <row r="9" spans="1:2">
      <c r="A9" s="4" t="s">
        <v>512</v>
      </c>
    </row>
    <row r="10" spans="1:2">
      <c r="A10" s="3" t="s">
        <v>507</v>
      </c>
    </row>
    <row r="11" spans="1:2">
      <c r="A11" s="4" t="s">
        <v>508</v>
      </c>
      <c r="B11" s="4" t="s">
        <v>459</v>
      </c>
    </row>
    <row r="12" spans="1:2">
      <c r="A12" s="4" t="s">
        <v>513</v>
      </c>
    </row>
    <row r="13" spans="1:2">
      <c r="A13" s="3" t="s">
        <v>507</v>
      </c>
    </row>
    <row r="14" spans="1:2">
      <c r="A14" s="4" t="s">
        <v>508</v>
      </c>
      <c r="B14" s="4" t="s">
        <v>509</v>
      </c>
    </row>
    <row r="15" spans="1:2">
      <c r="A15" s="4" t="s">
        <v>514</v>
      </c>
    </row>
    <row r="16" spans="1:2">
      <c r="A16" s="3" t="s">
        <v>507</v>
      </c>
    </row>
    <row r="17" spans="1:2">
      <c r="A17" s="4" t="s">
        <v>508</v>
      </c>
      <c r="B17" s="4" t="s">
        <v>509</v>
      </c>
    </row>
    <row r="18" spans="1:2">
      <c r="A18" s="4" t="s">
        <v>515</v>
      </c>
    </row>
    <row r="19" spans="1:2">
      <c r="A19" s="3" t="s">
        <v>507</v>
      </c>
    </row>
    <row r="20" spans="1:2">
      <c r="A20" s="4" t="s">
        <v>508</v>
      </c>
      <c r="B20" s="4" t="s">
        <v>5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517</v>
      </c>
      <c r="B1" s="2" t="s">
        <v>1</v>
      </c>
    </row>
    <row r="2" spans="1:5">
      <c r="B2" s="2" t="s">
        <v>445</v>
      </c>
      <c r="C2" s="2" t="s">
        <v>446</v>
      </c>
      <c r="D2" s="2" t="s">
        <v>518</v>
      </c>
      <c r="E2" s="2" t="s">
        <v>519</v>
      </c>
    </row>
    <row r="3" spans="1:5">
      <c r="A3" s="3" t="s">
        <v>507</v>
      </c>
    </row>
    <row r="4" spans="1:5">
      <c r="A4" s="4" t="s">
        <v>520</v>
      </c>
      <c r="B4" s="6" t="n">
        <v>1</v>
      </c>
      <c r="C4" s="6" t="n">
        <v>1</v>
      </c>
      <c r="D4" s="8" t="n">
        <v>6.937</v>
      </c>
      <c r="E4" s="8" t="n">
        <v>6.4936</v>
      </c>
    </row>
    <row r="5" spans="1:5">
      <c r="A5" s="4" t="s">
        <v>521</v>
      </c>
      <c r="B5" s="5" t="n">
        <v>20</v>
      </c>
    </row>
    <row r="6" spans="1:5">
      <c r="A6" s="4" t="s">
        <v>522</v>
      </c>
      <c r="B6" s="4" t="s">
        <v>487</v>
      </c>
    </row>
    <row r="7" spans="1:5">
      <c r="A7" s="4" t="s">
        <v>523</v>
      </c>
      <c r="B7" s="6" t="n">
        <v>0</v>
      </c>
      <c r="C7" s="5" t="n">
        <v>0</v>
      </c>
    </row>
    <row r="8" spans="1:5">
      <c r="A8" s="4" t="s">
        <v>524</v>
      </c>
      <c r="B8" s="5" t="n">
        <v>37037129</v>
      </c>
      <c r="C8" s="5" t="n">
        <v>7562821</v>
      </c>
    </row>
    <row r="9" spans="1:5">
      <c r="A9" s="4" t="s">
        <v>525</v>
      </c>
      <c r="B9" s="5" t="n">
        <v>4782387</v>
      </c>
      <c r="C9" s="5" t="n">
        <v>5108941</v>
      </c>
    </row>
    <row r="10" spans="1:5">
      <c r="A10" s="4" t="s">
        <v>526</v>
      </c>
      <c r="B10" s="5" t="n">
        <v>900239</v>
      </c>
      <c r="C10" s="5" t="n">
        <v>1287277</v>
      </c>
    </row>
    <row r="11" spans="1:5">
      <c r="A11" s="4" t="s">
        <v>527</v>
      </c>
    </row>
    <row r="12" spans="1:5">
      <c r="A12" s="3" t="s">
        <v>507</v>
      </c>
    </row>
    <row r="13" spans="1:5">
      <c r="A13" s="4" t="s">
        <v>524</v>
      </c>
      <c r="B13" s="5" t="n">
        <v>76922</v>
      </c>
      <c r="C13" s="5" t="n">
        <v>76922</v>
      </c>
    </row>
    <row r="14" spans="1:5">
      <c r="A14" s="4" t="s">
        <v>528</v>
      </c>
    </row>
    <row r="15" spans="1:5">
      <c r="A15" s="3" t="s">
        <v>507</v>
      </c>
    </row>
    <row r="16" spans="1:5">
      <c r="A16" s="4" t="s">
        <v>524</v>
      </c>
      <c r="B16" s="5" t="n">
        <v>1428156</v>
      </c>
      <c r="C16" s="5" t="n">
        <v>1240819</v>
      </c>
    </row>
    <row r="17" spans="1:5">
      <c r="A17" s="4" t="s">
        <v>529</v>
      </c>
    </row>
    <row r="18" spans="1:5">
      <c r="A18" s="3" t="s">
        <v>507</v>
      </c>
    </row>
    <row r="19" spans="1:5">
      <c r="A19" s="4" t="s">
        <v>524</v>
      </c>
      <c r="B19" s="5" t="n">
        <v>288309</v>
      </c>
      <c r="C19" s="5" t="n">
        <v>1004792</v>
      </c>
    </row>
    <row r="20" spans="1:5">
      <c r="A20" s="4" t="s">
        <v>530</v>
      </c>
    </row>
    <row r="21" spans="1:5">
      <c r="A21" s="3" t="s">
        <v>507</v>
      </c>
    </row>
    <row r="22" spans="1:5">
      <c r="A22" s="4" t="s">
        <v>526</v>
      </c>
      <c r="B22" s="6" t="n">
        <v>0</v>
      </c>
      <c r="C22" s="6" t="n">
        <v>0</v>
      </c>
    </row>
    <row r="23" spans="1:5">
      <c r="A23" s="4" t="s">
        <v>531</v>
      </c>
    </row>
    <row r="24" spans="1:5">
      <c r="A24" s="3" t="s">
        <v>507</v>
      </c>
    </row>
    <row r="25" spans="1:5">
      <c r="A25" s="4" t="s">
        <v>532</v>
      </c>
      <c r="B25" s="4" t="s">
        <v>533</v>
      </c>
      <c r="C25" s="4" t="s">
        <v>534</v>
      </c>
    </row>
    <row r="26" spans="1:5">
      <c r="A26" s="4" t="s">
        <v>535</v>
      </c>
    </row>
    <row r="27" spans="1:5">
      <c r="A27" s="3" t="s">
        <v>507</v>
      </c>
    </row>
    <row r="28" spans="1:5">
      <c r="A28" s="4" t="s">
        <v>526</v>
      </c>
      <c r="C28" s="6" t="n">
        <v>611438</v>
      </c>
    </row>
    <row r="29" spans="1:5">
      <c r="A29" s="4" t="s">
        <v>536</v>
      </c>
    </row>
    <row r="30" spans="1:5">
      <c r="A30" s="3" t="s">
        <v>507</v>
      </c>
    </row>
    <row r="31" spans="1:5">
      <c r="A31" s="4" t="s">
        <v>532</v>
      </c>
      <c r="C31" s="4" t="s">
        <v>537</v>
      </c>
    </row>
    <row r="32" spans="1:5">
      <c r="A32" s="4" t="s">
        <v>538</v>
      </c>
    </row>
    <row r="33" spans="1:5">
      <c r="A33" s="3" t="s">
        <v>507</v>
      </c>
    </row>
    <row r="34" spans="1:5">
      <c r="A34" s="4" t="s">
        <v>526</v>
      </c>
      <c r="B34" s="6" t="n">
        <v>188408</v>
      </c>
      <c r="C34" s="6" t="n">
        <v>0</v>
      </c>
    </row>
    <row r="35" spans="1:5">
      <c r="A35" s="4" t="s">
        <v>539</v>
      </c>
    </row>
    <row r="36" spans="1:5">
      <c r="A36" s="3" t="s">
        <v>507</v>
      </c>
    </row>
    <row r="37" spans="1:5">
      <c r="A37" s="4" t="s">
        <v>532</v>
      </c>
      <c r="B37" s="4" t="s">
        <v>540</v>
      </c>
      <c r="C37" s="4" t="s">
        <v>5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41</v>
      </c>
      <c r="B1" s="2" t="s">
        <v>2</v>
      </c>
      <c r="C1" s="2" t="s">
        <v>32</v>
      </c>
    </row>
    <row r="2" spans="1:3">
      <c r="A2" s="4" t="s">
        <v>542</v>
      </c>
    </row>
    <row r="3" spans="1:3">
      <c r="A3" s="3" t="s">
        <v>543</v>
      </c>
    </row>
    <row r="4" spans="1:3">
      <c r="A4" s="4" t="s">
        <v>544</v>
      </c>
      <c r="B4" s="6" t="n">
        <v>304681</v>
      </c>
      <c r="C4" s="6" t="n">
        <v>1435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2</v>
      </c>
    </row>
    <row r="3" spans="1:3">
      <c r="A3" s="4" t="s">
        <v>95</v>
      </c>
      <c r="B3" s="6" t="n">
        <v>27367175</v>
      </c>
      <c r="C3" s="6" t="n">
        <v>-6722062</v>
      </c>
    </row>
    <row r="4" spans="1:3">
      <c r="A4" s="4" t="s">
        <v>101</v>
      </c>
      <c r="B4" s="5" t="n">
        <v>-664003</v>
      </c>
      <c r="C4" s="5" t="n">
        <v>264242</v>
      </c>
    </row>
    <row r="5" spans="1:3">
      <c r="A5" s="4" t="s">
        <v>102</v>
      </c>
      <c r="B5" s="5" t="n">
        <v>26703172</v>
      </c>
      <c r="C5" s="5" t="n">
        <v>-6457820</v>
      </c>
    </row>
    <row r="6" spans="1:3">
      <c r="A6" s="4" t="s">
        <v>103</v>
      </c>
      <c r="B6" s="5" t="n">
        <v>3315419</v>
      </c>
      <c r="C6" s="5" t="n">
        <v>2322919</v>
      </c>
    </row>
    <row r="7" spans="1:3">
      <c r="A7" s="4" t="s">
        <v>104</v>
      </c>
      <c r="B7" s="6" t="n">
        <v>30018591</v>
      </c>
      <c r="C7" s="6" t="n">
        <v>-41349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23"/>
    <col customWidth="1" max="3" min="3" width="21"/>
    <col customWidth="1" max="4" min="4" width="16"/>
  </cols>
  <sheetData>
    <row r="1" spans="1:4">
      <c r="A1" s="1" t="s">
        <v>545</v>
      </c>
      <c r="B1" s="2" t="s">
        <v>546</v>
      </c>
      <c r="C1" s="2" t="s">
        <v>446</v>
      </c>
      <c r="D1" s="2" t="s">
        <v>547</v>
      </c>
    </row>
    <row r="2" spans="1:4">
      <c r="A2" s="4" t="s">
        <v>548</v>
      </c>
    </row>
    <row r="3" spans="1:4">
      <c r="A3" s="3" t="s">
        <v>549</v>
      </c>
    </row>
    <row r="4" spans="1:4">
      <c r="A4" s="4" t="s">
        <v>550</v>
      </c>
      <c r="B4" s="5" t="n">
        <v>103385</v>
      </c>
      <c r="D4" s="5" t="n">
        <v>2502</v>
      </c>
    </row>
    <row r="5" spans="1:4">
      <c r="A5" s="4" t="s">
        <v>551</v>
      </c>
    </row>
    <row r="6" spans="1:4">
      <c r="A6" s="3" t="s">
        <v>549</v>
      </c>
    </row>
    <row r="7" spans="1:4">
      <c r="A7" s="4" t="s">
        <v>552</v>
      </c>
      <c r="B7" s="6" t="n">
        <v>77502496</v>
      </c>
      <c r="C7" s="6" t="n">
        <v>777771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53</v>
      </c>
      <c r="B1" s="2" t="s">
        <v>2</v>
      </c>
      <c r="C1" s="2" t="s">
        <v>32</v>
      </c>
    </row>
    <row r="2" spans="1:3">
      <c r="A2" s="3" t="s">
        <v>554</v>
      </c>
    </row>
    <row r="3" spans="1:3">
      <c r="A3" s="4" t="s">
        <v>555</v>
      </c>
      <c r="B3" s="6" t="n">
        <v>175585</v>
      </c>
      <c r="C3" s="6" t="n">
        <v>13274</v>
      </c>
    </row>
    <row r="4" spans="1:3">
      <c r="A4" s="4" t="s">
        <v>556</v>
      </c>
      <c r="B4" s="5" t="n">
        <v>69390</v>
      </c>
      <c r="C4" s="5" t="n">
        <v>32709</v>
      </c>
    </row>
    <row r="5" spans="1:3">
      <c r="A5" s="4" t="s">
        <v>557</v>
      </c>
      <c r="B5" s="5" t="n">
        <v>524622</v>
      </c>
      <c r="C5" s="5" t="n">
        <v>38692</v>
      </c>
    </row>
    <row r="6" spans="1:3">
      <c r="A6" s="4" t="s">
        <v>558</v>
      </c>
      <c r="B6" s="5" t="n">
        <v>4731739</v>
      </c>
      <c r="C6" s="5" t="n">
        <v>1427812</v>
      </c>
    </row>
    <row r="7" spans="1:3">
      <c r="A7" s="4" t="s">
        <v>559</v>
      </c>
      <c r="B7" s="5" t="n">
        <v>370429</v>
      </c>
      <c r="C7" s="5" t="n">
        <v>502820</v>
      </c>
    </row>
    <row r="8" spans="1:3">
      <c r="A8" s="4" t="s">
        <v>560</v>
      </c>
      <c r="B8" s="6" t="n">
        <v>5871765</v>
      </c>
      <c r="C8" s="6" t="n">
        <v>20153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1</v>
      </c>
      <c r="B1" s="2" t="s">
        <v>2</v>
      </c>
      <c r="C1" s="2" t="s">
        <v>32</v>
      </c>
    </row>
    <row r="2" spans="1:3">
      <c r="A2" s="3" t="s">
        <v>554</v>
      </c>
    </row>
    <row r="3" spans="1:3">
      <c r="A3" s="4" t="s">
        <v>562</v>
      </c>
      <c r="B3" s="6" t="n">
        <v>299327</v>
      </c>
      <c r="C3" s="6" t="n">
        <v>2835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63</v>
      </c>
      <c r="B1" s="2" t="s">
        <v>2</v>
      </c>
      <c r="C1" s="2" t="s">
        <v>32</v>
      </c>
    </row>
    <row r="2" spans="1:3">
      <c r="A2" s="3" t="s">
        <v>564</v>
      </c>
    </row>
    <row r="3" spans="1:3">
      <c r="A3" s="4" t="s">
        <v>565</v>
      </c>
      <c r="B3" s="6" t="n">
        <v>3355863</v>
      </c>
      <c r="C3" s="6" t="n">
        <v>10687588</v>
      </c>
    </row>
    <row r="4" spans="1:3">
      <c r="A4" s="4" t="s">
        <v>566</v>
      </c>
      <c r="B4" s="5" t="n">
        <v>1943460</v>
      </c>
      <c r="C4" s="5" t="n">
        <v>3151430</v>
      </c>
    </row>
    <row r="5" spans="1:3">
      <c r="A5" s="4" t="s">
        <v>567</v>
      </c>
      <c r="B5" s="5" t="n">
        <v>1412403</v>
      </c>
      <c r="C5" s="5" t="n">
        <v>7536158</v>
      </c>
    </row>
    <row r="6" spans="1:3">
      <c r="A6" s="4" t="s">
        <v>568</v>
      </c>
    </row>
    <row r="7" spans="1:3">
      <c r="A7" s="3" t="s">
        <v>564</v>
      </c>
    </row>
    <row r="8" spans="1:3">
      <c r="A8" s="4" t="s">
        <v>565</v>
      </c>
      <c r="B8" s="5" t="n">
        <v>177662</v>
      </c>
      <c r="C8" s="5" t="n">
        <v>362584</v>
      </c>
    </row>
    <row r="9" spans="1:3">
      <c r="A9" s="4" t="s">
        <v>569</v>
      </c>
    </row>
    <row r="10" spans="1:3">
      <c r="A10" s="3" t="s">
        <v>564</v>
      </c>
    </row>
    <row r="11" spans="1:3">
      <c r="A11" s="4" t="s">
        <v>565</v>
      </c>
      <c r="B11" s="5" t="n">
        <v>307682</v>
      </c>
      <c r="C11" s="5" t="n">
        <v>326762</v>
      </c>
    </row>
    <row r="12" spans="1:3">
      <c r="A12" s="4" t="s">
        <v>570</v>
      </c>
    </row>
    <row r="13" spans="1:3">
      <c r="A13" s="3" t="s">
        <v>564</v>
      </c>
    </row>
    <row r="14" spans="1:3">
      <c r="A14" s="4" t="s">
        <v>565</v>
      </c>
      <c r="B14" s="5" t="n">
        <v>689539</v>
      </c>
      <c r="C14" s="5" t="n">
        <v>718007</v>
      </c>
    </row>
    <row r="15" spans="1:3">
      <c r="A15" s="4" t="s">
        <v>571</v>
      </c>
    </row>
    <row r="16" spans="1:3">
      <c r="A16" s="3" t="s">
        <v>564</v>
      </c>
    </row>
    <row r="17" spans="1:3">
      <c r="A17" s="4" t="s">
        <v>565</v>
      </c>
      <c r="B17" s="6" t="n">
        <v>2180981</v>
      </c>
      <c r="C17" s="6" t="n">
        <v>92802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72</v>
      </c>
      <c r="B1" s="2" t="s">
        <v>1</v>
      </c>
    </row>
    <row r="2" spans="1:3">
      <c r="B2" s="2" t="s">
        <v>2</v>
      </c>
      <c r="C2" s="2" t="s">
        <v>32</v>
      </c>
    </row>
    <row r="3" spans="1:3">
      <c r="A3" s="3" t="s">
        <v>564</v>
      </c>
    </row>
    <row r="4" spans="1:3">
      <c r="A4" s="4" t="s">
        <v>573</v>
      </c>
      <c r="B4" s="6" t="n">
        <v>602002</v>
      </c>
      <c r="C4" s="6" t="n">
        <v>1028453</v>
      </c>
    </row>
    <row r="5" spans="1:3">
      <c r="A5" s="4" t="s">
        <v>574</v>
      </c>
    </row>
    <row r="6" spans="1:3">
      <c r="A6" s="3" t="s">
        <v>564</v>
      </c>
    </row>
    <row r="7" spans="1:3">
      <c r="A7" s="4" t="s">
        <v>573</v>
      </c>
      <c r="B7" s="6" t="n">
        <v>25789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75</v>
      </c>
      <c r="B1" s="2" t="s">
        <v>2</v>
      </c>
      <c r="C1" s="2" t="s">
        <v>32</v>
      </c>
    </row>
    <row r="2" spans="1:3">
      <c r="A2" s="3" t="s">
        <v>576</v>
      </c>
    </row>
    <row r="3" spans="1:3">
      <c r="A3" s="4" t="s">
        <v>577</v>
      </c>
      <c r="B3" s="6" t="n">
        <v>8926167</v>
      </c>
      <c r="C3" s="6" t="n">
        <v>9535669</v>
      </c>
    </row>
    <row r="4" spans="1:3">
      <c r="A4" s="4" t="s">
        <v>566</v>
      </c>
      <c r="B4" s="5" t="n">
        <v>-4577843</v>
      </c>
      <c r="C4" s="5" t="n">
        <v>-4527060</v>
      </c>
    </row>
    <row r="5" spans="1:3">
      <c r="A5" s="4" t="s">
        <v>578</v>
      </c>
      <c r="B5" s="6" t="n">
        <v>4348324</v>
      </c>
      <c r="C5" s="6" t="n">
        <v>50086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579</v>
      </c>
      <c r="B1" s="2" t="s">
        <v>1</v>
      </c>
    </row>
    <row r="2" spans="1:2">
      <c r="B2" s="2" t="s">
        <v>445</v>
      </c>
    </row>
    <row r="3" spans="1:2">
      <c r="A3" s="3" t="s">
        <v>576</v>
      </c>
    </row>
    <row r="4" spans="1:2">
      <c r="A4" s="4" t="s">
        <v>580</v>
      </c>
      <c r="B4" s="6" t="n">
        <v>3546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2</v>
      </c>
    </row>
    <row r="3" spans="1:3">
      <c r="A3" s="4" t="s">
        <v>329</v>
      </c>
    </row>
    <row r="4" spans="1:3">
      <c r="A4" s="3" t="s">
        <v>582</v>
      </c>
    </row>
    <row r="5" spans="1:3">
      <c r="A5" s="4" t="s">
        <v>583</v>
      </c>
      <c r="B5" s="6" t="n">
        <v>0</v>
      </c>
      <c r="C5" s="6" t="n">
        <v>0</v>
      </c>
    </row>
    <row r="6" spans="1:3">
      <c r="A6" s="4" t="s">
        <v>584</v>
      </c>
      <c r="B6" s="5" t="n">
        <v>-901871</v>
      </c>
      <c r="C6" s="5" t="n">
        <v>-1888281</v>
      </c>
    </row>
    <row r="7" spans="1:3">
      <c r="A7" s="4" t="s">
        <v>33</v>
      </c>
      <c r="B7" s="5" t="n">
        <v>62859330</v>
      </c>
      <c r="C7" s="5" t="n">
        <v>66345953</v>
      </c>
    </row>
    <row r="8" spans="1:3">
      <c r="A8" s="4" t="s">
        <v>585</v>
      </c>
      <c r="B8" s="5" t="n">
        <v>1392618</v>
      </c>
      <c r="C8" s="5" t="n">
        <v>1208224</v>
      </c>
    </row>
    <row r="9" spans="1:3">
      <c r="A9" s="4" t="s">
        <v>47</v>
      </c>
      <c r="B9" s="5" t="n">
        <v>64251949</v>
      </c>
      <c r="C9" s="5" t="n">
        <v>67554177</v>
      </c>
    </row>
    <row r="10" spans="1:3">
      <c r="A10" s="4" t="s">
        <v>48</v>
      </c>
      <c r="B10" s="5" t="n">
        <v>57420884</v>
      </c>
      <c r="C10" s="5" t="n">
        <v>59332675</v>
      </c>
    </row>
    <row r="11" spans="1:3">
      <c r="A11" s="4" t="s">
        <v>586</v>
      </c>
      <c r="B11" s="5" t="n">
        <v>6831065</v>
      </c>
      <c r="C11" s="5" t="n">
        <v>8221503</v>
      </c>
    </row>
    <row r="12" spans="1:3">
      <c r="A12" s="4" t="s">
        <v>333</v>
      </c>
    </row>
    <row r="13" spans="1:3">
      <c r="A13" s="3" t="s">
        <v>582</v>
      </c>
    </row>
    <row r="14" spans="1:3">
      <c r="A14" s="4" t="s">
        <v>583</v>
      </c>
      <c r="B14" s="5" t="n">
        <v>485286783</v>
      </c>
      <c r="C14" s="5" t="n">
        <v>30559569</v>
      </c>
    </row>
    <row r="15" spans="1:3">
      <c r="A15" s="4" t="s">
        <v>584</v>
      </c>
      <c r="B15" s="5" t="n">
        <v>132936415</v>
      </c>
      <c r="C15" s="5" t="n">
        <v>7715146</v>
      </c>
    </row>
    <row r="16" spans="1:3">
      <c r="A16" s="4" t="s">
        <v>33</v>
      </c>
      <c r="B16" s="5" t="n">
        <v>122345251</v>
      </c>
      <c r="C16" s="5" t="n">
        <v>20580634</v>
      </c>
    </row>
    <row r="17" spans="1:3">
      <c r="A17" s="4" t="s">
        <v>585</v>
      </c>
      <c r="B17" s="5" t="n">
        <v>319725610</v>
      </c>
      <c r="C17" s="5" t="n">
        <v>174964</v>
      </c>
    </row>
    <row r="18" spans="1:3">
      <c r="A18" s="4" t="s">
        <v>47</v>
      </c>
      <c r="B18" s="5" t="n">
        <v>442070861</v>
      </c>
      <c r="C18" s="5" t="n">
        <v>20755599</v>
      </c>
    </row>
    <row r="19" spans="1:3">
      <c r="A19" s="4" t="s">
        <v>48</v>
      </c>
      <c r="B19" s="5" t="n">
        <v>293430056</v>
      </c>
      <c r="C19" s="5" t="n">
        <v>8974831</v>
      </c>
    </row>
    <row r="20" spans="1:3">
      <c r="A20" s="4" t="s">
        <v>586</v>
      </c>
      <c r="B20" s="6" t="n">
        <v>145667618</v>
      </c>
      <c r="C20" s="6" t="n">
        <v>1178076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16"/>
  </cols>
  <sheetData>
    <row r="1" spans="1:5">
      <c r="A1" s="1" t="s">
        <v>587</v>
      </c>
      <c r="B1" s="2" t="s">
        <v>1</v>
      </c>
    </row>
    <row r="2" spans="1:5">
      <c r="B2" s="2" t="s">
        <v>588</v>
      </c>
      <c r="C2" s="2" t="s">
        <v>446</v>
      </c>
      <c r="D2" s="2" t="s">
        <v>589</v>
      </c>
      <c r="E2" s="2" t="s">
        <v>443</v>
      </c>
    </row>
    <row r="3" spans="1:5">
      <c r="A3" s="3" t="s">
        <v>582</v>
      </c>
    </row>
    <row r="4" spans="1:5">
      <c r="A4" s="4" t="s">
        <v>39</v>
      </c>
      <c r="B4" s="6" t="n">
        <v>2892256</v>
      </c>
      <c r="C4" s="6" t="n">
        <v>2508251</v>
      </c>
    </row>
    <row r="5" spans="1:5">
      <c r="A5" s="4" t="s">
        <v>457</v>
      </c>
      <c r="E5" s="5" t="n">
        <v>27950</v>
      </c>
    </row>
    <row r="6" spans="1:5">
      <c r="A6" s="4" t="s">
        <v>524</v>
      </c>
      <c r="B6" s="5" t="n">
        <v>37037129</v>
      </c>
      <c r="C6" s="5" t="n">
        <v>7562821</v>
      </c>
    </row>
    <row r="7" spans="1:5">
      <c r="A7" s="4" t="s">
        <v>329</v>
      </c>
    </row>
    <row r="8" spans="1:5">
      <c r="A8" s="3" t="s">
        <v>582</v>
      </c>
    </row>
    <row r="9" spans="1:5">
      <c r="A9" s="4" t="s">
        <v>39</v>
      </c>
      <c r="B9" s="6" t="n">
        <v>2892256</v>
      </c>
    </row>
    <row r="10" spans="1:5">
      <c r="A10" s="4" t="s">
        <v>590</v>
      </c>
      <c r="B10" s="4" t="s">
        <v>411</v>
      </c>
      <c r="D10" s="4" t="s">
        <v>411</v>
      </c>
    </row>
    <row r="11" spans="1:5">
      <c r="A11" s="4" t="s">
        <v>591</v>
      </c>
      <c r="B11" s="6" t="n">
        <v>-901871</v>
      </c>
      <c r="C11" s="5" t="n">
        <v>-1888281</v>
      </c>
    </row>
    <row r="12" spans="1:5">
      <c r="A12" s="4" t="s">
        <v>592</v>
      </c>
      <c r="B12" s="5" t="n">
        <v>27950</v>
      </c>
    </row>
    <row r="13" spans="1:5">
      <c r="A13" s="4" t="s">
        <v>593</v>
      </c>
      <c r="B13" s="6" t="n">
        <v>3346977</v>
      </c>
    </row>
    <row r="14" spans="1:5">
      <c r="A14" s="4" t="s">
        <v>594</v>
      </c>
      <c r="B14" s="5" t="n">
        <v>6831065</v>
      </c>
      <c r="C14" s="5" t="n">
        <v>8221503</v>
      </c>
    </row>
    <row r="15" spans="1:5">
      <c r="A15" s="4" t="s">
        <v>524</v>
      </c>
      <c r="D15" s="6" t="n">
        <v>4697686</v>
      </c>
    </row>
    <row r="16" spans="1:5">
      <c r="A16" s="4" t="s">
        <v>333</v>
      </c>
    </row>
    <row r="17" spans="1:5">
      <c r="A17" s="3" t="s">
        <v>582</v>
      </c>
    </row>
    <row r="18" spans="1:5">
      <c r="A18" s="4" t="s">
        <v>595</v>
      </c>
      <c r="B18" s="6" t="n">
        <v>132936415</v>
      </c>
    </row>
    <row r="19" spans="1:5">
      <c r="A19" s="4" t="s">
        <v>590</v>
      </c>
      <c r="B19" s="4" t="s">
        <v>596</v>
      </c>
    </row>
    <row r="20" spans="1:5">
      <c r="A20" s="4" t="s">
        <v>591</v>
      </c>
      <c r="B20" s="6" t="n">
        <v>132936415</v>
      </c>
      <c r="C20" s="5" t="n">
        <v>7715146</v>
      </c>
    </row>
    <row r="21" spans="1:5">
      <c r="A21" s="4" t="s">
        <v>593</v>
      </c>
      <c r="B21" s="5" t="n">
        <v>33690152</v>
      </c>
    </row>
    <row r="22" spans="1:5">
      <c r="A22" s="4" t="s">
        <v>594</v>
      </c>
      <c r="B22" s="6" t="n">
        <v>145667618</v>
      </c>
      <c r="C22" s="6" t="n">
        <v>1178076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97</v>
      </c>
      <c r="B1" s="2" t="s">
        <v>1</v>
      </c>
    </row>
    <row r="2" spans="1:3">
      <c r="B2" s="2" t="s">
        <v>2</v>
      </c>
      <c r="C2" s="2" t="s">
        <v>32</v>
      </c>
    </row>
    <row r="3" spans="1:3">
      <c r="A3" s="3" t="s">
        <v>598</v>
      </c>
    </row>
    <row r="4" spans="1:3">
      <c r="A4" s="4" t="s">
        <v>599</v>
      </c>
      <c r="B4" s="6" t="n">
        <v>0</v>
      </c>
      <c r="C4" s="6" t="n">
        <v>0</v>
      </c>
    </row>
    <row r="5" spans="1:3">
      <c r="A5" s="4" t="s">
        <v>524</v>
      </c>
      <c r="B5" s="5" t="n">
        <v>37037129</v>
      </c>
      <c r="C5" s="5" t="n">
        <v>7562821</v>
      </c>
    </row>
    <row r="6" spans="1:3">
      <c r="A6" s="4" t="s">
        <v>527</v>
      </c>
    </row>
    <row r="7" spans="1:3">
      <c r="A7" s="3" t="s">
        <v>598</v>
      </c>
    </row>
    <row r="8" spans="1:3">
      <c r="A8" s="4" t="s">
        <v>524</v>
      </c>
      <c r="B8" s="5" t="n">
        <v>76922</v>
      </c>
      <c r="C8" s="5" t="n">
        <v>76922</v>
      </c>
    </row>
    <row r="9" spans="1:3">
      <c r="A9" s="4" t="s">
        <v>527</v>
      </c>
    </row>
    <row r="10" spans="1:3">
      <c r="A10" s="3" t="s">
        <v>598</v>
      </c>
    </row>
    <row r="11" spans="1:3">
      <c r="A11" s="4" t="s">
        <v>524</v>
      </c>
      <c r="B11" s="6" t="n">
        <v>76922</v>
      </c>
      <c r="C11" s="6" t="n">
        <v>769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7"/>
    <col customWidth="1" max="6" min="6" width="28"/>
    <col customWidth="1" max="7" min="7" width="48"/>
    <col customWidth="1" max="8" min="8" width="33"/>
  </cols>
  <sheetData>
    <row r="1" spans="1:8">
      <c r="A1" s="1" t="s">
        <v>105</v>
      </c>
      <c r="B1" s="2" t="s">
        <v>106</v>
      </c>
      <c r="C1" s="2" t="s">
        <v>107</v>
      </c>
      <c r="D1" s="2" t="s">
        <v>108</v>
      </c>
      <c r="E1" s="2" t="s">
        <v>109</v>
      </c>
      <c r="F1" s="2" t="s">
        <v>110</v>
      </c>
      <c r="G1" s="2" t="s">
        <v>111</v>
      </c>
      <c r="H1" s="2" t="s">
        <v>112</v>
      </c>
    </row>
    <row r="2" spans="1:8">
      <c r="A2" s="4" t="s">
        <v>113</v>
      </c>
      <c r="B2" s="6" t="n">
        <v>-3292353</v>
      </c>
      <c r="C2" s="6" t="n">
        <v>686919</v>
      </c>
      <c r="D2" s="6" t="n">
        <v>7570008</v>
      </c>
      <c r="E2" s="6" t="n">
        <v>812582</v>
      </c>
      <c r="F2" s="6" t="n">
        <v>-19780232</v>
      </c>
      <c r="G2" s="6" t="n">
        <v>259173</v>
      </c>
      <c r="H2" s="6" t="n">
        <v>7159197</v>
      </c>
    </row>
    <row r="3" spans="1:8">
      <c r="A3" s="4" t="s">
        <v>114</v>
      </c>
      <c r="C3" s="5" t="n">
        <v>68691925</v>
      </c>
    </row>
    <row r="4" spans="1:8">
      <c r="A4" s="4" t="s">
        <v>115</v>
      </c>
      <c r="B4" s="5" t="n">
        <v>-6722062</v>
      </c>
      <c r="C4" s="6" t="n">
        <v>0</v>
      </c>
      <c r="D4" s="5" t="n">
        <v>0</v>
      </c>
      <c r="E4" s="5" t="n">
        <v>0</v>
      </c>
      <c r="F4" s="5" t="n">
        <v>-4765292</v>
      </c>
      <c r="G4" s="5" t="n">
        <v>0</v>
      </c>
      <c r="H4" s="5" t="n">
        <v>-1956770</v>
      </c>
    </row>
    <row r="5" spans="1:8">
      <c r="A5" s="4" t="s">
        <v>116</v>
      </c>
      <c r="B5" s="5" t="n">
        <v>0</v>
      </c>
      <c r="C5" s="6" t="n">
        <v>0</v>
      </c>
      <c r="D5" s="5" t="n">
        <v>0</v>
      </c>
    </row>
    <row r="6" spans="1:8">
      <c r="A6" s="4" t="s">
        <v>117</v>
      </c>
      <c r="C6" s="5" t="n">
        <v>0</v>
      </c>
    </row>
    <row r="7" spans="1:8">
      <c r="A7" s="4" t="s">
        <v>118</v>
      </c>
      <c r="B7" s="5" t="n">
        <v>39147</v>
      </c>
      <c r="E7" s="5" t="n">
        <v>39147</v>
      </c>
    </row>
    <row r="8" spans="1:8">
      <c r="A8" s="4" t="s">
        <v>119</v>
      </c>
      <c r="B8" s="5" t="n">
        <v>0</v>
      </c>
      <c r="C8" s="6" t="n">
        <v>0</v>
      </c>
      <c r="D8" s="5" t="n">
        <v>0</v>
      </c>
      <c r="E8" s="5" t="n">
        <v>0</v>
      </c>
      <c r="F8" s="5" t="n">
        <v>0</v>
      </c>
      <c r="G8" s="5" t="n">
        <v>0</v>
      </c>
      <c r="H8" s="5" t="n">
        <v>0</v>
      </c>
    </row>
    <row r="9" spans="1:8">
      <c r="A9" s="4" t="s">
        <v>120</v>
      </c>
      <c r="B9" s="5" t="n">
        <v>0</v>
      </c>
      <c r="C9" s="5" t="n">
        <v>0</v>
      </c>
      <c r="D9" s="5" t="n">
        <v>0</v>
      </c>
      <c r="E9" s="5" t="n">
        <v>0</v>
      </c>
      <c r="F9" s="5" t="n">
        <v>0</v>
      </c>
      <c r="G9" s="5" t="n">
        <v>0</v>
      </c>
      <c r="H9" s="5" t="n">
        <v>0</v>
      </c>
    </row>
    <row r="10" spans="1:8">
      <c r="A10" s="4" t="s">
        <v>121</v>
      </c>
      <c r="B10" s="5" t="n">
        <v>264242</v>
      </c>
      <c r="C10" s="5" t="n">
        <v>0</v>
      </c>
      <c r="D10" s="5" t="n">
        <v>0</v>
      </c>
      <c r="E10" s="5" t="n">
        <v>0</v>
      </c>
      <c r="F10" s="5" t="n">
        <v>0</v>
      </c>
      <c r="G10" s="5" t="n">
        <v>630391</v>
      </c>
      <c r="H10" s="5" t="n">
        <v>-366149</v>
      </c>
    </row>
    <row r="11" spans="1:8">
      <c r="A11" s="4" t="s">
        <v>122</v>
      </c>
      <c r="B11" s="5" t="n">
        <v>-9711025</v>
      </c>
      <c r="C11" s="6" t="n">
        <v>686919</v>
      </c>
      <c r="D11" s="5" t="n">
        <v>7570008</v>
      </c>
      <c r="E11" s="5" t="n">
        <v>851729</v>
      </c>
      <c r="F11" s="5" t="n">
        <v>-24545524</v>
      </c>
      <c r="G11" s="5" t="n">
        <v>889564</v>
      </c>
      <c r="H11" s="5" t="n">
        <v>4836278</v>
      </c>
    </row>
    <row r="12" spans="1:8">
      <c r="A12" s="4" t="s">
        <v>123</v>
      </c>
      <c r="C12" s="5" t="n">
        <v>68691925</v>
      </c>
    </row>
    <row r="13" spans="1:8">
      <c r="A13" s="4" t="s">
        <v>115</v>
      </c>
      <c r="B13" s="5" t="n">
        <v>27367175</v>
      </c>
      <c r="F13" s="5" t="n">
        <v>30434082</v>
      </c>
      <c r="H13" s="5" t="n">
        <v>-3066907</v>
      </c>
    </row>
    <row r="14" spans="1:8">
      <c r="A14" s="4" t="s">
        <v>124</v>
      </c>
      <c r="B14" s="5" t="n">
        <v>74373</v>
      </c>
      <c r="F14" s="5" t="n">
        <v>29161</v>
      </c>
      <c r="H14" s="5" t="n">
        <v>45213</v>
      </c>
    </row>
    <row r="15" spans="1:8">
      <c r="A15" s="4" t="s">
        <v>116</v>
      </c>
      <c r="B15" s="5" t="n">
        <v>0</v>
      </c>
      <c r="C15" s="6" t="n">
        <v>0</v>
      </c>
      <c r="D15" s="5" t="n">
        <v>0</v>
      </c>
    </row>
    <row r="16" spans="1:8">
      <c r="A16" s="4" t="s">
        <v>117</v>
      </c>
      <c r="C16" s="5" t="n">
        <v>0</v>
      </c>
    </row>
    <row r="17" spans="1:8">
      <c r="A17" s="4" t="s">
        <v>118</v>
      </c>
      <c r="B17" s="5" t="n">
        <v>0</v>
      </c>
      <c r="E17" s="5" t="n">
        <v>86399</v>
      </c>
      <c r="F17" s="5" t="n">
        <v>-86399</v>
      </c>
    </row>
    <row r="18" spans="1:8">
      <c r="A18" s="4" t="s">
        <v>119</v>
      </c>
      <c r="B18" s="5" t="n">
        <v>0</v>
      </c>
      <c r="H18" s="5" t="n">
        <v>0</v>
      </c>
    </row>
    <row r="19" spans="1:8">
      <c r="A19" s="4" t="s">
        <v>120</v>
      </c>
      <c r="B19" s="5" t="n">
        <v>0</v>
      </c>
      <c r="C19" s="6" t="n">
        <v>0</v>
      </c>
      <c r="D19" s="5" t="n">
        <v>0</v>
      </c>
      <c r="E19" s="5" t="n">
        <v>0</v>
      </c>
      <c r="F19" s="5" t="n">
        <v>0</v>
      </c>
      <c r="H19" s="5" t="n">
        <v>0</v>
      </c>
    </row>
    <row r="20" spans="1:8">
      <c r="A20" s="4" t="s">
        <v>121</v>
      </c>
      <c r="B20" s="5" t="n">
        <v>-664001</v>
      </c>
      <c r="C20" s="5" t="n">
        <v>0</v>
      </c>
      <c r="D20" s="5" t="n">
        <v>0</v>
      </c>
      <c r="E20" s="5" t="n">
        <v>0</v>
      </c>
      <c r="F20" s="5" t="n">
        <v>0</v>
      </c>
      <c r="G20" s="5" t="n">
        <v>-415489</v>
      </c>
      <c r="H20" s="5" t="n">
        <v>-248512</v>
      </c>
    </row>
    <row r="21" spans="1:8">
      <c r="A21" s="4" t="s">
        <v>125</v>
      </c>
      <c r="B21" s="6" t="n">
        <v>17066520</v>
      </c>
      <c r="C21" s="6" t="n">
        <v>686919</v>
      </c>
      <c r="D21" s="6" t="n">
        <v>7570008</v>
      </c>
      <c r="E21" s="6" t="n">
        <v>938128</v>
      </c>
      <c r="F21" s="6" t="n">
        <v>5831320</v>
      </c>
      <c r="G21" s="6" t="n">
        <v>474075</v>
      </c>
      <c r="H21" s="6" t="n">
        <v>1566072</v>
      </c>
    </row>
    <row r="22" spans="1:8">
      <c r="A22" s="4" t="s">
        <v>126</v>
      </c>
      <c r="C22" s="5" t="n">
        <v>686919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9"/>
    <col customWidth="1" max="2" min="2" width="21"/>
    <col customWidth="1" max="3" min="3" width="16"/>
    <col customWidth="1" max="4" min="4" width="80"/>
    <col customWidth="1" max="5" min="5" width="80"/>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00</v>
      </c>
      <c r="B1" s="2" t="s">
        <v>601</v>
      </c>
      <c r="C1" s="2" t="s">
        <v>602</v>
      </c>
      <c r="D1" s="2" t="s">
        <v>603</v>
      </c>
      <c r="E1" s="2" t="s">
        <v>445</v>
      </c>
      <c r="F1" s="2" t="s">
        <v>518</v>
      </c>
      <c r="G1" s="2" t="s">
        <v>604</v>
      </c>
      <c r="H1" s="2" t="s">
        <v>446</v>
      </c>
      <c r="I1" s="2" t="s">
        <v>519</v>
      </c>
      <c r="J1" s="2" t="s">
        <v>605</v>
      </c>
      <c r="K1" s="2" t="s">
        <v>606</v>
      </c>
      <c r="L1" s="2" t="s">
        <v>607</v>
      </c>
    </row>
    <row r="2" spans="1:12">
      <c r="A2" s="4" t="s">
        <v>608</v>
      </c>
      <c r="E2" s="6" t="n">
        <v>7496036</v>
      </c>
      <c r="F2" s="9" t="n">
        <v>52000000</v>
      </c>
      <c r="H2" s="6" t="n">
        <v>11081494</v>
      </c>
      <c r="I2" s="9" t="n">
        <v>74000000</v>
      </c>
    </row>
    <row r="3" spans="1:12">
      <c r="A3" s="4" t="s">
        <v>609</v>
      </c>
    </row>
    <row r="4" spans="1:12">
      <c r="A4" s="4" t="s">
        <v>610</v>
      </c>
      <c r="E4" s="5" t="n">
        <v>432464</v>
      </c>
      <c r="F4" s="5" t="n">
        <v>3000000</v>
      </c>
      <c r="H4" s="5" t="n">
        <v>923987</v>
      </c>
      <c r="I4" s="5" t="n">
        <v>6000000</v>
      </c>
    </row>
    <row r="5" spans="1:12">
      <c r="A5" s="4" t="s">
        <v>611</v>
      </c>
    </row>
    <row r="6" spans="1:12">
      <c r="A6" s="4" t="s">
        <v>608</v>
      </c>
      <c r="H6" s="6" t="n">
        <v>7726038</v>
      </c>
      <c r="I6" s="9" t="n">
        <v>50169802</v>
      </c>
    </row>
    <row r="7" spans="1:12">
      <c r="A7" s="4" t="s">
        <v>612</v>
      </c>
    </row>
    <row r="8" spans="1:12">
      <c r="A8" s="4" t="s">
        <v>613</v>
      </c>
      <c r="D8" s="6" t="n">
        <v>1302465</v>
      </c>
      <c r="J8" s="9" t="n">
        <v>8000000</v>
      </c>
    </row>
    <row r="9" spans="1:12">
      <c r="A9" s="4" t="s">
        <v>614</v>
      </c>
      <c r="D9" s="4" t="s">
        <v>615</v>
      </c>
    </row>
    <row r="10" spans="1:12">
      <c r="A10" s="4" t="s">
        <v>616</v>
      </c>
    </row>
    <row r="11" spans="1:12">
      <c r="A11" s="4" t="s">
        <v>608</v>
      </c>
      <c r="B11" s="6" t="n">
        <v>449250</v>
      </c>
      <c r="E11" s="6" t="n">
        <v>6870088</v>
      </c>
      <c r="F11" s="9" t="n">
        <v>47657802</v>
      </c>
      <c r="G11" s="9" t="n">
        <v>3000000</v>
      </c>
    </row>
    <row r="12" spans="1:12">
      <c r="A12" s="4" t="s">
        <v>617</v>
      </c>
    </row>
    <row r="13" spans="1:12">
      <c r="A13" s="4" t="s">
        <v>618</v>
      </c>
      <c r="B13" s="4" t="s">
        <v>619</v>
      </c>
    </row>
    <row r="14" spans="1:12">
      <c r="A14" s="4" t="s">
        <v>620</v>
      </c>
    </row>
    <row r="15" spans="1:12">
      <c r="A15" s="4" t="s">
        <v>621</v>
      </c>
      <c r="K15" s="6" t="n">
        <v>12256905</v>
      </c>
      <c r="L15" s="9" t="n">
        <v>75000000</v>
      </c>
    </row>
    <row r="16" spans="1:12">
      <c r="A16" s="4" t="s">
        <v>622</v>
      </c>
      <c r="E16" s="4" t="s">
        <v>623</v>
      </c>
    </row>
    <row r="17" spans="1:12">
      <c r="A17" s="4" t="s">
        <v>624</v>
      </c>
      <c r="C17" s="4" t="s">
        <v>625</v>
      </c>
      <c r="E17" s="4" t="s">
        <v>626</v>
      </c>
    </row>
    <row r="18" spans="1:12">
      <c r="A18" s="4" t="s">
        <v>627</v>
      </c>
      <c r="E18" s="4" t="s">
        <v>628</v>
      </c>
      <c r="F18" s="4" t="s">
        <v>6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29</v>
      </c>
      <c r="B1" s="2" t="s">
        <v>1</v>
      </c>
    </row>
    <row r="2" spans="1:4">
      <c r="B2" s="2" t="s">
        <v>2</v>
      </c>
      <c r="C2" s="2" t="s">
        <v>630</v>
      </c>
      <c r="D2" s="2" t="s">
        <v>32</v>
      </c>
    </row>
    <row r="3" spans="1:4">
      <c r="A3" s="3" t="s">
        <v>631</v>
      </c>
    </row>
    <row r="4" spans="1:4">
      <c r="A4" s="4" t="s">
        <v>632</v>
      </c>
      <c r="B4" s="6" t="n">
        <v>468607</v>
      </c>
      <c r="C4" s="6" t="n">
        <v>2049357</v>
      </c>
    </row>
    <row r="5" spans="1:4">
      <c r="A5" s="4" t="s">
        <v>633</v>
      </c>
    </row>
    <row r="6" spans="1:4">
      <c r="A6" s="3" t="s">
        <v>631</v>
      </c>
    </row>
    <row r="7" spans="1:4">
      <c r="A7" s="4" t="s">
        <v>634</v>
      </c>
      <c r="B7" s="5" t="n">
        <v>1616603</v>
      </c>
      <c r="D7" s="6" t="n">
        <v>8123596</v>
      </c>
    </row>
    <row r="8" spans="1:4">
      <c r="A8" s="4" t="s">
        <v>635</v>
      </c>
    </row>
    <row r="9" spans="1:4">
      <c r="A9" s="3" t="s">
        <v>631</v>
      </c>
    </row>
    <row r="10" spans="1:4">
      <c r="A10" s="4" t="s">
        <v>613</v>
      </c>
      <c r="B10" s="6" t="n">
        <v>720773</v>
      </c>
    </row>
    <row r="11" spans="1:4">
      <c r="A11" s="4" t="s">
        <v>636</v>
      </c>
      <c r="B11" s="4" t="s">
        <v>637</v>
      </c>
    </row>
    <row r="12" spans="1:4">
      <c r="A12" s="4" t="s">
        <v>634</v>
      </c>
      <c r="B12" s="6" t="n">
        <v>720773</v>
      </c>
      <c r="D12" s="5" t="n">
        <v>769989</v>
      </c>
    </row>
    <row r="13" spans="1:4">
      <c r="A13" s="4" t="s">
        <v>638</v>
      </c>
    </row>
    <row r="14" spans="1:4">
      <c r="A14" s="3" t="s">
        <v>631</v>
      </c>
    </row>
    <row r="15" spans="1:4">
      <c r="A15" s="4" t="s">
        <v>613</v>
      </c>
      <c r="B15" s="6" t="n">
        <v>720773</v>
      </c>
    </row>
    <row r="16" spans="1:4">
      <c r="A16" s="4" t="s">
        <v>636</v>
      </c>
      <c r="B16" s="4" t="s">
        <v>637</v>
      </c>
    </row>
    <row r="17" spans="1:4">
      <c r="A17" s="4" t="s">
        <v>634</v>
      </c>
      <c r="B17" s="6" t="n">
        <v>720773</v>
      </c>
      <c r="D17" s="6" t="n">
        <v>769989</v>
      </c>
    </row>
    <row r="18" spans="1:4">
      <c r="A18" s="4" t="s">
        <v>639</v>
      </c>
    </row>
    <row r="19" spans="1:4">
      <c r="A19" s="3" t="s">
        <v>631</v>
      </c>
    </row>
    <row r="20" spans="1:4">
      <c r="A20" s="4" t="s">
        <v>613</v>
      </c>
      <c r="B20" s="6" t="n">
        <v>153998</v>
      </c>
    </row>
    <row r="21" spans="1:4">
      <c r="A21" s="4" t="s">
        <v>636</v>
      </c>
      <c r="B21" s="4" t="s">
        <v>474</v>
      </c>
    </row>
    <row r="22" spans="1:4">
      <c r="A22" s="4" t="s">
        <v>634</v>
      </c>
      <c r="B22" s="6" t="n">
        <v>21083</v>
      </c>
    </row>
    <row r="23" spans="1:4">
      <c r="A23" s="4" t="s">
        <v>640</v>
      </c>
    </row>
    <row r="24" spans="1:4">
      <c r="A24" s="3" t="s">
        <v>631</v>
      </c>
    </row>
    <row r="25" spans="1:4">
      <c r="A25" s="4" t="s">
        <v>613</v>
      </c>
      <c r="B25" s="6" t="n">
        <v>431193</v>
      </c>
    </row>
    <row r="26" spans="1:4">
      <c r="A26" s="4" t="s">
        <v>636</v>
      </c>
      <c r="B26" s="4" t="s">
        <v>474</v>
      </c>
    </row>
    <row r="27" spans="1:4">
      <c r="A27" s="4" t="s">
        <v>634</v>
      </c>
      <c r="B27" s="6" t="n">
        <v>15397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2</v>
      </c>
    </row>
    <row r="2" spans="1:3">
      <c r="A2" s="3" t="s">
        <v>642</v>
      </c>
    </row>
    <row r="3" spans="1:3">
      <c r="A3" s="4" t="s">
        <v>52</v>
      </c>
      <c r="B3" s="6" t="n">
        <v>6533288</v>
      </c>
      <c r="C3" s="6" t="n">
        <v>10980554</v>
      </c>
    </row>
    <row r="4" spans="1:3">
      <c r="A4" s="4" t="s">
        <v>643</v>
      </c>
    </row>
    <row r="5" spans="1:3">
      <c r="A5" s="3" t="s">
        <v>642</v>
      </c>
    </row>
    <row r="6" spans="1:3">
      <c r="A6" s="4" t="s">
        <v>52</v>
      </c>
      <c r="B6" s="5" t="n">
        <v>6446184</v>
      </c>
      <c r="C6" s="5" t="n">
        <v>10908905</v>
      </c>
    </row>
    <row r="7" spans="1:3">
      <c r="A7" s="4" t="s">
        <v>644</v>
      </c>
    </row>
    <row r="8" spans="1:3">
      <c r="A8" s="3" t="s">
        <v>642</v>
      </c>
    </row>
    <row r="9" spans="1:3">
      <c r="A9" s="4" t="s">
        <v>52</v>
      </c>
      <c r="B9" s="6" t="n">
        <v>87105</v>
      </c>
      <c r="C9" s="6" t="n">
        <v>716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2</v>
      </c>
    </row>
    <row r="3" spans="1:3">
      <c r="A3" s="3" t="s">
        <v>642</v>
      </c>
    </row>
    <row r="4" spans="1:3">
      <c r="A4" s="4" t="s">
        <v>646</v>
      </c>
      <c r="B4" s="6" t="n">
        <v>118160</v>
      </c>
      <c r="C4" s="6" t="n">
        <v>69487</v>
      </c>
    </row>
    <row r="5" spans="1:3">
      <c r="A5" s="4" t="s">
        <v>647</v>
      </c>
      <c r="B5" s="5" t="n">
        <v>6328023</v>
      </c>
      <c r="C5" s="5" t="n">
        <v>10839418</v>
      </c>
    </row>
    <row r="6" spans="1:3">
      <c r="A6" s="4" t="s">
        <v>648</v>
      </c>
      <c r="B6" s="6" t="n">
        <v>864829</v>
      </c>
      <c r="C6" s="6" t="n">
        <v>2866000</v>
      </c>
    </row>
    <row r="7" spans="1:3">
      <c r="A7" s="4" t="s">
        <v>649</v>
      </c>
    </row>
    <row r="8" spans="1:3">
      <c r="A8" s="3" t="s">
        <v>642</v>
      </c>
    </row>
    <row r="9" spans="1:3">
      <c r="A9" s="4" t="s">
        <v>650</v>
      </c>
      <c r="B9" s="4" t="s">
        <v>534</v>
      </c>
    </row>
    <row r="10" spans="1:3">
      <c r="A10" s="4" t="s">
        <v>651</v>
      </c>
    </row>
    <row r="11" spans="1:3">
      <c r="A11" s="3" t="s">
        <v>642</v>
      </c>
    </row>
    <row r="12" spans="1:3">
      <c r="A12" s="4" t="s">
        <v>650</v>
      </c>
      <c r="B12" s="4" t="s">
        <v>65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53</v>
      </c>
      <c r="B1" s="2" t="s">
        <v>2</v>
      </c>
      <c r="C1" s="2" t="s">
        <v>32</v>
      </c>
    </row>
    <row r="2" spans="1:3">
      <c r="A2" s="3" t="s">
        <v>654</v>
      </c>
    </row>
    <row r="3" spans="1:3">
      <c r="A3" s="4" t="s">
        <v>655</v>
      </c>
      <c r="B3" s="6" t="n">
        <v>2486348</v>
      </c>
      <c r="C3" s="6" t="n">
        <v>7467199</v>
      </c>
    </row>
    <row r="4" spans="1:3">
      <c r="A4" s="4" t="s">
        <v>548</v>
      </c>
    </row>
    <row r="5" spans="1:3">
      <c r="A5" s="3" t="s">
        <v>654</v>
      </c>
    </row>
    <row r="6" spans="1:3">
      <c r="A6" s="4" t="s">
        <v>656</v>
      </c>
      <c r="B6" s="5" t="n">
        <v>1442790</v>
      </c>
    </row>
    <row r="7" spans="1:3">
      <c r="A7" s="4" t="s">
        <v>657</v>
      </c>
    </row>
    <row r="8" spans="1:3">
      <c r="A8" s="3" t="s">
        <v>654</v>
      </c>
    </row>
    <row r="9" spans="1:3">
      <c r="A9" s="4" t="s">
        <v>656</v>
      </c>
      <c r="B9" s="6" t="n">
        <v>4805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58</v>
      </c>
      <c r="B1" s="2" t="s">
        <v>2</v>
      </c>
      <c r="C1" s="2" t="s">
        <v>32</v>
      </c>
    </row>
    <row r="2" spans="1:3">
      <c r="A2" s="4" t="s">
        <v>659</v>
      </c>
      <c r="B2" s="6" t="n">
        <v>54263661</v>
      </c>
      <c r="C2" s="6" t="n">
        <v>18138065</v>
      </c>
    </row>
    <row r="3" spans="1:3">
      <c r="A3" s="4" t="s">
        <v>548</v>
      </c>
    </row>
    <row r="4" spans="1:3">
      <c r="A4" s="4" t="s">
        <v>659</v>
      </c>
      <c r="B4" s="5" t="n">
        <v>23963462</v>
      </c>
    </row>
    <row r="5" spans="1:3">
      <c r="A5" s="4" t="s">
        <v>660</v>
      </c>
    </row>
    <row r="6" spans="1:3">
      <c r="A6" s="4" t="s">
        <v>659</v>
      </c>
      <c r="B6" s="6" t="n">
        <v>300219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61</v>
      </c>
      <c r="B1" s="2" t="s">
        <v>2</v>
      </c>
      <c r="C1" s="2" t="s">
        <v>32</v>
      </c>
    </row>
    <row r="2" spans="1:3">
      <c r="A2" s="3" t="s">
        <v>237</v>
      </c>
    </row>
    <row r="3" spans="1:3">
      <c r="A3" s="4" t="s">
        <v>662</v>
      </c>
      <c r="B3" s="6" t="n">
        <v>36010325</v>
      </c>
      <c r="C3" s="6" t="n">
        <v>32516032</v>
      </c>
    </row>
    <row r="4" spans="1:3">
      <c r="A4" s="4" t="s">
        <v>663</v>
      </c>
    </row>
    <row r="5" spans="1:3">
      <c r="A5" s="3" t="s">
        <v>237</v>
      </c>
    </row>
    <row r="6" spans="1:3">
      <c r="A6" s="4" t="s">
        <v>662</v>
      </c>
      <c r="B6" s="5" t="n">
        <v>508866</v>
      </c>
    </row>
    <row r="7" spans="1:3">
      <c r="A7" s="4" t="s">
        <v>664</v>
      </c>
    </row>
    <row r="8" spans="1:3">
      <c r="A8" s="3" t="s">
        <v>237</v>
      </c>
    </row>
    <row r="9" spans="1:3">
      <c r="A9" s="4" t="s">
        <v>662</v>
      </c>
      <c r="B9" s="5" t="n">
        <v>17875</v>
      </c>
    </row>
    <row r="10" spans="1:3">
      <c r="A10" s="4" t="s">
        <v>262</v>
      </c>
    </row>
    <row r="11" spans="1:3">
      <c r="A11" s="3" t="s">
        <v>237</v>
      </c>
    </row>
    <row r="12" spans="1:3">
      <c r="A12" s="4" t="s">
        <v>662</v>
      </c>
      <c r="B12" s="6" t="n">
        <v>35483584</v>
      </c>
      <c r="C12" s="6" t="n">
        <v>167737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65</v>
      </c>
      <c r="B1" s="2" t="s">
        <v>2</v>
      </c>
      <c r="C1" s="2" t="s">
        <v>32</v>
      </c>
    </row>
    <row r="2" spans="1:3">
      <c r="A2" s="3" t="s">
        <v>654</v>
      </c>
    </row>
    <row r="3" spans="1:3">
      <c r="A3" s="4" t="s">
        <v>666</v>
      </c>
      <c r="B3" s="6" t="n">
        <v>792203</v>
      </c>
      <c r="C3" s="6" t="n">
        <v>531856</v>
      </c>
    </row>
    <row r="4" spans="1:3">
      <c r="A4" s="4" t="s">
        <v>667</v>
      </c>
      <c r="B4" s="5" t="n">
        <v>275725</v>
      </c>
      <c r="C4" s="5" t="n">
        <v>319641</v>
      </c>
    </row>
    <row r="5" spans="1:3">
      <c r="A5" s="4" t="s">
        <v>668</v>
      </c>
      <c r="B5" s="5" t="n">
        <v>0</v>
      </c>
      <c r="C5" s="5" t="n">
        <v>4620</v>
      </c>
    </row>
    <row r="6" spans="1:3">
      <c r="A6" s="4" t="s">
        <v>669</v>
      </c>
      <c r="B6" s="5" t="n">
        <v>374922</v>
      </c>
      <c r="C6" s="5" t="n">
        <v>367372</v>
      </c>
    </row>
    <row r="7" spans="1:3">
      <c r="A7" s="4" t="s">
        <v>670</v>
      </c>
      <c r="B7" s="5" t="n">
        <v>193967</v>
      </c>
      <c r="C7" s="5" t="n">
        <v>273447</v>
      </c>
    </row>
    <row r="8" spans="1:3">
      <c r="A8" s="4" t="s">
        <v>671</v>
      </c>
      <c r="B8" s="6" t="n">
        <v>1636817</v>
      </c>
      <c r="C8" s="6" t="n">
        <v>14969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672</v>
      </c>
      <c r="B1" s="2" t="s">
        <v>1</v>
      </c>
    </row>
    <row r="2" spans="1:3">
      <c r="B2" s="2" t="s">
        <v>2</v>
      </c>
      <c r="C2" s="2" t="s">
        <v>32</v>
      </c>
    </row>
    <row r="3" spans="1:3">
      <c r="A3" s="3" t="s">
        <v>673</v>
      </c>
    </row>
    <row r="4" spans="1:3">
      <c r="A4" s="4" t="s">
        <v>674</v>
      </c>
      <c r="B4" s="6" t="n">
        <v>-37395</v>
      </c>
      <c r="C4" s="6" t="n">
        <v>-132984</v>
      </c>
    </row>
    <row r="5" spans="1:3">
      <c r="A5" s="4" t="s">
        <v>675</v>
      </c>
    </row>
    <row r="6" spans="1:3">
      <c r="A6" s="3" t="s">
        <v>673</v>
      </c>
    </row>
    <row r="7" spans="1:3">
      <c r="A7" s="4" t="s">
        <v>676</v>
      </c>
      <c r="B7" s="5" t="n">
        <v>1265462</v>
      </c>
      <c r="C7" s="5" t="n">
        <v>0</v>
      </c>
    </row>
    <row r="8" spans="1:3">
      <c r="A8" s="4" t="s">
        <v>677</v>
      </c>
      <c r="B8" s="5" t="n">
        <v>-1514246</v>
      </c>
      <c r="C8" s="5" t="n">
        <v>-132984</v>
      </c>
    </row>
    <row r="9" spans="1:3">
      <c r="A9" s="4" t="s">
        <v>674</v>
      </c>
      <c r="B9" s="6" t="n">
        <v>-248784</v>
      </c>
      <c r="C9" s="6" t="n">
        <v>-13298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78</v>
      </c>
      <c r="B1" s="2" t="s">
        <v>1</v>
      </c>
    </row>
    <row r="2" spans="1:3">
      <c r="B2" s="2" t="s">
        <v>2</v>
      </c>
      <c r="C2" s="2" t="s">
        <v>32</v>
      </c>
    </row>
    <row r="3" spans="1:3">
      <c r="A3" s="3" t="s">
        <v>673</v>
      </c>
    </row>
    <row r="4" spans="1:3">
      <c r="A4" s="4" t="s">
        <v>679</v>
      </c>
      <c r="B4" s="6" t="n">
        <v>774322</v>
      </c>
      <c r="C4" s="6" t="n">
        <v>-121736</v>
      </c>
    </row>
    <row r="5" spans="1:3">
      <c r="A5" s="4" t="s">
        <v>680</v>
      </c>
      <c r="B5" s="5" t="n">
        <v>22417</v>
      </c>
      <c r="C5" s="5" t="n">
        <v>-9279</v>
      </c>
    </row>
    <row r="6" spans="1:3">
      <c r="A6" s="4" t="s">
        <v>681</v>
      </c>
      <c r="B6" s="5" t="n">
        <v>-1045523</v>
      </c>
      <c r="C6" s="5" t="n">
        <v>-1969</v>
      </c>
    </row>
    <row r="7" spans="1:3">
      <c r="A7" s="4" t="s">
        <v>682</v>
      </c>
      <c r="B7" s="5" t="n">
        <v>0</v>
      </c>
      <c r="C7" s="5" t="n">
        <v>0</v>
      </c>
    </row>
    <row r="8" spans="1:3">
      <c r="A8" s="4" t="s">
        <v>674</v>
      </c>
      <c r="B8" s="6" t="n">
        <v>-37395</v>
      </c>
      <c r="C8" s="6" t="n">
        <v>-1329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2</v>
      </c>
    </row>
    <row r="3" spans="1:3">
      <c r="A3" s="3" t="s">
        <v>128</v>
      </c>
    </row>
    <row r="4" spans="1:3">
      <c r="A4" s="4" t="s">
        <v>95</v>
      </c>
      <c r="B4" s="6" t="n">
        <v>27367175</v>
      </c>
      <c r="C4" s="6" t="n">
        <v>-6722062</v>
      </c>
    </row>
    <row r="5" spans="1:3">
      <c r="A5" s="3" t="s">
        <v>129</v>
      </c>
    </row>
    <row r="6" spans="1:3">
      <c r="A6" s="4" t="s">
        <v>130</v>
      </c>
      <c r="B6" s="5" t="n">
        <v>602002</v>
      </c>
      <c r="C6" s="5" t="n">
        <v>1028453</v>
      </c>
    </row>
    <row r="7" spans="1:3">
      <c r="A7" s="4" t="s">
        <v>131</v>
      </c>
      <c r="B7" s="5" t="n">
        <v>-2971028</v>
      </c>
      <c r="C7" s="5" t="n">
        <v>1029</v>
      </c>
    </row>
    <row r="8" spans="1:3">
      <c r="A8" s="4" t="s">
        <v>132</v>
      </c>
      <c r="B8" s="5" t="n">
        <v>96372</v>
      </c>
      <c r="C8" s="5" t="n">
        <v>188748</v>
      </c>
    </row>
    <row r="9" spans="1:3">
      <c r="A9" s="4" t="s">
        <v>133</v>
      </c>
      <c r="B9" s="5" t="n">
        <v>-29092782</v>
      </c>
      <c r="C9" s="5" t="n">
        <v>-1389286</v>
      </c>
    </row>
    <row r="10" spans="1:3">
      <c r="A10" s="4" t="s">
        <v>134</v>
      </c>
      <c r="B10" s="5" t="n">
        <v>288309</v>
      </c>
      <c r="C10" s="5" t="n">
        <v>1004792</v>
      </c>
    </row>
    <row r="11" spans="1:3">
      <c r="A11" s="3" t="s">
        <v>135</v>
      </c>
    </row>
    <row r="12" spans="1:3">
      <c r="A12" s="4" t="s">
        <v>136</v>
      </c>
      <c r="B12" s="5" t="n">
        <v>317772</v>
      </c>
      <c r="C12" s="5" t="n">
        <v>-282674</v>
      </c>
    </row>
    <row r="13" spans="1:3">
      <c r="A13" s="4" t="s">
        <v>137</v>
      </c>
      <c r="B13" s="5" t="n">
        <v>992049</v>
      </c>
      <c r="C13" s="5" t="n">
        <v>-86537</v>
      </c>
    </row>
    <row r="14" spans="1:3">
      <c r="A14" s="4" t="s">
        <v>138</v>
      </c>
      <c r="B14" s="5" t="n">
        <v>-4897263</v>
      </c>
      <c r="C14" s="5" t="n">
        <v>-10944825</v>
      </c>
    </row>
    <row r="15" spans="1:3">
      <c r="A15" s="4" t="s">
        <v>139</v>
      </c>
      <c r="B15" s="5" t="n">
        <v>38877133</v>
      </c>
      <c r="C15" s="5" t="n">
        <v>6807037</v>
      </c>
    </row>
    <row r="16" spans="1:3">
      <c r="A16" s="4" t="s">
        <v>140</v>
      </c>
      <c r="B16" s="5" t="n">
        <v>-469954</v>
      </c>
      <c r="C16" s="5" t="n">
        <v>291045</v>
      </c>
    </row>
    <row r="17" spans="1:3">
      <c r="A17" s="4" t="s">
        <v>141</v>
      </c>
      <c r="B17" s="5" t="n">
        <v>-4155457</v>
      </c>
      <c r="C17" s="5" t="n">
        <v>-317674</v>
      </c>
    </row>
    <row r="18" spans="1:3">
      <c r="A18" s="4" t="s">
        <v>142</v>
      </c>
      <c r="B18" s="5" t="n">
        <v>-213242</v>
      </c>
      <c r="C18" s="5" t="n">
        <v>-131015</v>
      </c>
    </row>
    <row r="19" spans="1:3">
      <c r="A19" s="4" t="s">
        <v>143</v>
      </c>
      <c r="B19" s="5" t="n">
        <v>-4695878</v>
      </c>
      <c r="C19" s="5" t="n">
        <v>-2556969</v>
      </c>
    </row>
    <row r="20" spans="1:3">
      <c r="A20" s="4" t="s">
        <v>144</v>
      </c>
      <c r="B20" s="5" t="n">
        <v>245621</v>
      </c>
      <c r="C20" s="5" t="n">
        <v>170154</v>
      </c>
    </row>
    <row r="21" spans="1:3">
      <c r="A21" s="4" t="s">
        <v>145</v>
      </c>
      <c r="B21" s="5" t="n">
        <v>59177</v>
      </c>
      <c r="C21" s="5" t="n">
        <v>2096445</v>
      </c>
    </row>
    <row r="22" spans="1:3">
      <c r="A22" s="4" t="s">
        <v>146</v>
      </c>
      <c r="B22" s="5" t="n">
        <v>811070</v>
      </c>
      <c r="C22" s="5" t="n">
        <v>3392485</v>
      </c>
    </row>
    <row r="23" spans="1:3">
      <c r="A23" s="4" t="s">
        <v>147</v>
      </c>
      <c r="B23" s="5" t="n">
        <v>94917</v>
      </c>
      <c r="C23" s="5" t="n">
        <v>-3280</v>
      </c>
    </row>
    <row r="24" spans="1:3">
      <c r="A24" s="4" t="s">
        <v>148</v>
      </c>
      <c r="B24" s="5" t="n">
        <v>-54267</v>
      </c>
      <c r="C24" s="5" t="n">
        <v>20273</v>
      </c>
    </row>
    <row r="25" spans="1:3">
      <c r="A25" s="4" t="s">
        <v>149</v>
      </c>
      <c r="B25" s="5" t="n">
        <v>23201726</v>
      </c>
      <c r="C25" s="5" t="n">
        <v>-7433861</v>
      </c>
    </row>
    <row r="26" spans="1:3">
      <c r="A26" s="3" t="s">
        <v>150</v>
      </c>
    </row>
    <row r="27" spans="1:3">
      <c r="A27" s="4" t="s">
        <v>151</v>
      </c>
      <c r="B27" s="5" t="n">
        <v>-81604</v>
      </c>
      <c r="C27" s="5" t="n">
        <v>-189159</v>
      </c>
    </row>
    <row r="28" spans="1:3">
      <c r="A28" s="4" t="s">
        <v>152</v>
      </c>
      <c r="B28" s="5" t="n">
        <v>8937274</v>
      </c>
      <c r="C28" s="5" t="n">
        <v>0</v>
      </c>
    </row>
    <row r="29" spans="1:3">
      <c r="A29" s="4" t="s">
        <v>153</v>
      </c>
      <c r="B29" s="5" t="n">
        <v>-1153236</v>
      </c>
      <c r="C29" s="5" t="n">
        <v>-1831701</v>
      </c>
    </row>
    <row r="30" spans="1:3">
      <c r="A30" s="4" t="s">
        <v>154</v>
      </c>
      <c r="B30" s="5" t="n">
        <v>-451427</v>
      </c>
      <c r="C30" s="5" t="n">
        <v>-370662</v>
      </c>
    </row>
    <row r="31" spans="1:3">
      <c r="A31" s="4" t="s">
        <v>155</v>
      </c>
      <c r="B31" s="5" t="n">
        <v>257437</v>
      </c>
      <c r="C31" s="5" t="n">
        <v>112178</v>
      </c>
    </row>
    <row r="32" spans="1:3">
      <c r="A32" s="4" t="s">
        <v>156</v>
      </c>
      <c r="B32" s="5" t="n">
        <v>7508444</v>
      </c>
      <c r="C32" s="5" t="n">
        <v>-2279344</v>
      </c>
    </row>
    <row r="33" spans="1:3">
      <c r="A33" s="3" t="s">
        <v>157</v>
      </c>
    </row>
    <row r="34" spans="1:3">
      <c r="A34" s="4" t="s">
        <v>158</v>
      </c>
      <c r="B34" s="5" t="n">
        <v>-177540</v>
      </c>
      <c r="C34" s="5" t="n">
        <v>1356664</v>
      </c>
    </row>
    <row r="35" spans="1:3">
      <c r="A35" s="4" t="s">
        <v>159</v>
      </c>
      <c r="B35" s="5" t="n">
        <v>60124</v>
      </c>
      <c r="C35" s="5" t="n">
        <v>56089</v>
      </c>
    </row>
    <row r="36" spans="1:3">
      <c r="A36" s="4" t="s">
        <v>160</v>
      </c>
      <c r="B36" s="5" t="n">
        <v>24393543</v>
      </c>
      <c r="C36" s="5" t="n">
        <v>12924214</v>
      </c>
    </row>
    <row r="37" spans="1:3">
      <c r="A37" s="4" t="s">
        <v>161</v>
      </c>
      <c r="B37" s="5" t="n">
        <v>-39952472</v>
      </c>
      <c r="C37" s="5" t="n">
        <v>-12338902</v>
      </c>
    </row>
    <row r="38" spans="1:3">
      <c r="A38" s="4" t="s">
        <v>162</v>
      </c>
      <c r="B38" s="5" t="n">
        <v>297085</v>
      </c>
      <c r="C38" s="5" t="n">
        <v>2164491</v>
      </c>
    </row>
    <row r="39" spans="1:3">
      <c r="A39" s="4" t="s">
        <v>163</v>
      </c>
      <c r="B39" s="5" t="n">
        <v>-5020980</v>
      </c>
      <c r="C39" s="5" t="n">
        <v>-4705669</v>
      </c>
    </row>
    <row r="40" spans="1:3">
      <c r="A40" s="4" t="s">
        <v>164</v>
      </c>
      <c r="B40" s="5" t="n">
        <v>86881378</v>
      </c>
      <c r="C40" s="5" t="n">
        <v>21063948</v>
      </c>
    </row>
    <row r="41" spans="1:3">
      <c r="A41" s="4" t="s">
        <v>165</v>
      </c>
      <c r="B41" s="5" t="n">
        <v>-83607071</v>
      </c>
      <c r="C41" s="5" t="n">
        <v>-4660977</v>
      </c>
    </row>
    <row r="42" spans="1:3">
      <c r="A42" s="4" t="s">
        <v>166</v>
      </c>
      <c r="B42" s="5" t="n">
        <v>1862568</v>
      </c>
      <c r="C42" s="5" t="n">
        <v>6077441</v>
      </c>
    </row>
    <row r="43" spans="1:3">
      <c r="A43" s="4" t="s">
        <v>167</v>
      </c>
      <c r="B43" s="5" t="n">
        <v>-8173426</v>
      </c>
      <c r="C43" s="5" t="n">
        <v>-13123102</v>
      </c>
    </row>
    <row r="44" spans="1:3">
      <c r="A44" s="4" t="s">
        <v>168</v>
      </c>
      <c r="B44" s="5" t="n">
        <v>-23436791</v>
      </c>
      <c r="C44" s="5" t="n">
        <v>8814197</v>
      </c>
    </row>
    <row r="45" spans="1:3">
      <c r="A45" s="4" t="s">
        <v>169</v>
      </c>
      <c r="B45" s="5" t="n">
        <v>476449</v>
      </c>
      <c r="C45" s="5" t="n">
        <v>215940</v>
      </c>
    </row>
    <row r="46" spans="1:3">
      <c r="A46" s="4" t="s">
        <v>170</v>
      </c>
      <c r="B46" s="5" t="n">
        <v>7749828</v>
      </c>
      <c r="C46" s="5" t="n">
        <v>-683068</v>
      </c>
    </row>
    <row r="47" spans="1:3">
      <c r="A47" s="4" t="s">
        <v>171</v>
      </c>
      <c r="B47" s="5" t="n">
        <v>943516</v>
      </c>
      <c r="C47" s="5" t="n">
        <v>1626583</v>
      </c>
    </row>
    <row r="48" spans="1:3">
      <c r="A48" s="4" t="s">
        <v>172</v>
      </c>
      <c r="B48" s="5" t="n">
        <v>8693345</v>
      </c>
      <c r="C48" s="5" t="n">
        <v>943516</v>
      </c>
    </row>
    <row r="49" spans="1:3">
      <c r="A49" s="3" t="s">
        <v>173</v>
      </c>
    </row>
    <row r="50" spans="1:3">
      <c r="A50" s="4" t="s">
        <v>174</v>
      </c>
      <c r="B50" s="5" t="n">
        <v>0</v>
      </c>
      <c r="C50" s="5" t="n">
        <v>78194</v>
      </c>
    </row>
    <row r="51" spans="1:3">
      <c r="A51" s="4" t="s">
        <v>175</v>
      </c>
      <c r="B51" s="6" t="n">
        <v>3708564</v>
      </c>
      <c r="C51" s="6" t="n">
        <v>469922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83</v>
      </c>
      <c r="B1" s="2" t="s">
        <v>1</v>
      </c>
    </row>
    <row r="2" spans="1:3">
      <c r="B2" s="2" t="s">
        <v>2</v>
      </c>
      <c r="C2" s="2" t="s">
        <v>32</v>
      </c>
    </row>
    <row r="3" spans="1:3">
      <c r="A3" s="3" t="s">
        <v>673</v>
      </c>
    </row>
    <row r="4" spans="1:3">
      <c r="A4" s="4" t="s">
        <v>684</v>
      </c>
      <c r="B4" s="4" t="s">
        <v>685</v>
      </c>
      <c r="C4" s="4" t="s">
        <v>685</v>
      </c>
    </row>
    <row r="5" spans="1:3">
      <c r="A5" s="4" t="s">
        <v>686</v>
      </c>
      <c r="B5" s="6" t="n">
        <v>248784</v>
      </c>
      <c r="C5" s="6" t="n">
        <v>13298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87</v>
      </c>
      <c r="B1" s="2" t="s">
        <v>2</v>
      </c>
      <c r="C1" s="2" t="s">
        <v>32</v>
      </c>
    </row>
    <row r="2" spans="1:3">
      <c r="A2" s="3" t="s">
        <v>631</v>
      </c>
    </row>
    <row r="3" spans="1:3">
      <c r="A3" s="4" t="s">
        <v>688</v>
      </c>
      <c r="B3" s="6" t="n">
        <v>7496036</v>
      </c>
      <c r="C3" s="6" t="n">
        <v>23099667</v>
      </c>
    </row>
    <row r="4" spans="1:3">
      <c r="A4" s="4" t="s">
        <v>689</v>
      </c>
      <c r="B4" s="5" t="n">
        <v>7496036</v>
      </c>
      <c r="C4" s="5" t="n">
        <v>4619933</v>
      </c>
    </row>
    <row r="5" spans="1:3">
      <c r="A5" s="4" t="s">
        <v>690</v>
      </c>
      <c r="B5" s="6" t="n">
        <v>0</v>
      </c>
      <c r="C5" s="6" t="n">
        <v>184797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58"/>
    <col customWidth="1" max="2" min="2" width="21"/>
    <col customWidth="1" max="3" min="3" width="20"/>
    <col customWidth="1" max="4" min="4" width="21"/>
    <col customWidth="1" max="5" min="5" width="21"/>
    <col customWidth="1" max="6" min="6" width="21"/>
    <col customWidth="1" max="7" min="7" width="21"/>
    <col customWidth="1" max="8" min="8" width="21"/>
    <col customWidth="1" max="9" min="9" width="20"/>
  </cols>
  <sheetData>
    <row r="1" spans="1:9">
      <c r="A1" s="1" t="s">
        <v>691</v>
      </c>
      <c r="B1" s="2" t="s">
        <v>692</v>
      </c>
    </row>
    <row r="2" spans="1:9">
      <c r="B2" s="2" t="s">
        <v>693</v>
      </c>
      <c r="C2" s="2" t="s">
        <v>694</v>
      </c>
      <c r="D2" s="2" t="s">
        <v>445</v>
      </c>
      <c r="E2" s="2" t="s">
        <v>518</v>
      </c>
      <c r="F2" s="2" t="s">
        <v>446</v>
      </c>
      <c r="G2" s="2" t="s">
        <v>519</v>
      </c>
      <c r="H2" s="2" t="s">
        <v>695</v>
      </c>
      <c r="I2" s="2" t="s">
        <v>696</v>
      </c>
    </row>
    <row r="3" spans="1:9">
      <c r="A3" s="3" t="s">
        <v>631</v>
      </c>
    </row>
    <row r="4" spans="1:9">
      <c r="A4" s="4" t="s">
        <v>608</v>
      </c>
      <c r="D4" s="6" t="n">
        <v>7496036</v>
      </c>
      <c r="E4" s="9" t="n">
        <v>52000000</v>
      </c>
      <c r="F4" s="6" t="n">
        <v>11081494</v>
      </c>
      <c r="G4" s="9" t="n">
        <v>74000000</v>
      </c>
    </row>
    <row r="5" spans="1:9">
      <c r="A5" s="4" t="s">
        <v>697</v>
      </c>
    </row>
    <row r="6" spans="1:9">
      <c r="A6" s="3" t="s">
        <v>631</v>
      </c>
    </row>
    <row r="7" spans="1:9">
      <c r="A7" s="4" t="s">
        <v>698</v>
      </c>
      <c r="C7" s="4" t="s">
        <v>699</v>
      </c>
    </row>
    <row r="8" spans="1:9">
      <c r="A8" s="4" t="s">
        <v>700</v>
      </c>
    </row>
    <row r="9" spans="1:9">
      <c r="A9" s="3" t="s">
        <v>631</v>
      </c>
    </row>
    <row r="10" spans="1:9">
      <c r="A10" s="4" t="s">
        <v>613</v>
      </c>
      <c r="B10" s="6" t="n">
        <v>18479734</v>
      </c>
      <c r="H10" s="9" t="n">
        <v>12000000</v>
      </c>
    </row>
    <row r="11" spans="1:9">
      <c r="A11" s="4" t="s">
        <v>698</v>
      </c>
      <c r="B11" s="4" t="s">
        <v>701</v>
      </c>
    </row>
    <row r="12" spans="1:9">
      <c r="A12" s="4" t="s">
        <v>702</v>
      </c>
      <c r="B12" s="5" t="n">
        <v>3</v>
      </c>
    </row>
    <row r="13" spans="1:9">
      <c r="A13" s="4" t="s">
        <v>703</v>
      </c>
    </row>
    <row r="14" spans="1:9">
      <c r="A14" s="3" t="s">
        <v>631</v>
      </c>
    </row>
    <row r="15" spans="1:9">
      <c r="A15" s="4" t="s">
        <v>613</v>
      </c>
      <c r="C15" s="6" t="n">
        <v>10779845</v>
      </c>
      <c r="I15" s="9" t="n">
        <v>70000000</v>
      </c>
    </row>
    <row r="16" spans="1:9">
      <c r="A16" s="4" t="s">
        <v>698</v>
      </c>
      <c r="C16" s="4" t="s">
        <v>704</v>
      </c>
    </row>
    <row r="17" spans="1:9">
      <c r="A17" s="4" t="s">
        <v>702</v>
      </c>
      <c r="C17" s="5" t="n">
        <v>2</v>
      </c>
    </row>
  </sheetData>
  <mergeCells count="4">
    <mergeCell ref="A1:A2"/>
    <mergeCell ref="B1:C1"/>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05</v>
      </c>
      <c r="B1" s="2" t="s">
        <v>2</v>
      </c>
      <c r="C1" s="2" t="s">
        <v>32</v>
      </c>
    </row>
    <row r="2" spans="1:3">
      <c r="A2" s="3" t="s">
        <v>706</v>
      </c>
    </row>
    <row r="3" spans="1:3">
      <c r="A3" s="4" t="s">
        <v>707</v>
      </c>
      <c r="B3" s="6" t="n">
        <v>4782387</v>
      </c>
      <c r="C3" s="6" t="n">
        <v>51089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08</v>
      </c>
      <c r="B1" s="2" t="s">
        <v>1</v>
      </c>
    </row>
    <row r="2" spans="1:3">
      <c r="B2" s="2" t="s">
        <v>2</v>
      </c>
      <c r="C2" s="2" t="s">
        <v>32</v>
      </c>
    </row>
    <row r="3" spans="1:3">
      <c r="A3" s="3" t="s">
        <v>709</v>
      </c>
    </row>
    <row r="4" spans="1:3">
      <c r="A4" s="4" t="s">
        <v>710</v>
      </c>
      <c r="B4" s="6" t="n">
        <v>938128</v>
      </c>
      <c r="C4" s="6" t="n">
        <v>851729</v>
      </c>
    </row>
    <row r="5" spans="1:3">
      <c r="A5" s="4" t="s">
        <v>675</v>
      </c>
    </row>
    <row r="6" spans="1:3">
      <c r="A6" s="3" t="s">
        <v>709</v>
      </c>
    </row>
    <row r="7" spans="1:3">
      <c r="A7" s="4" t="s">
        <v>711</v>
      </c>
      <c r="B7" s="4" t="s">
        <v>479</v>
      </c>
    </row>
    <row r="8" spans="1:3">
      <c r="A8" s="4" t="s">
        <v>712</v>
      </c>
      <c r="B8" s="4" t="s">
        <v>713</v>
      </c>
    </row>
    <row r="9" spans="1:3">
      <c r="A9" s="4" t="s">
        <v>714</v>
      </c>
    </row>
    <row r="10" spans="1:3">
      <c r="A10" s="3" t="s">
        <v>709</v>
      </c>
    </row>
    <row r="11" spans="1:3">
      <c r="A11" s="4" t="s">
        <v>711</v>
      </c>
      <c r="B11" s="4" t="s">
        <v>479</v>
      </c>
    </row>
    <row r="12" spans="1:3">
      <c r="A12" s="4" t="s">
        <v>712</v>
      </c>
      <c r="B12" s="4" t="s">
        <v>713</v>
      </c>
    </row>
    <row r="13" spans="1:3">
      <c r="A13" s="4" t="s">
        <v>710</v>
      </c>
      <c r="B13" s="6" t="n">
        <v>938128</v>
      </c>
      <c r="C13" s="6" t="n">
        <v>85172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715</v>
      </c>
      <c r="B1" s="2" t="s">
        <v>445</v>
      </c>
    </row>
    <row r="2" spans="1:2">
      <c r="A2" s="3" t="s">
        <v>716</v>
      </c>
    </row>
    <row r="3" spans="1:2">
      <c r="A3" s="4" t="s">
        <v>717</v>
      </c>
      <c r="B3" s="6" t="n">
        <v>108498</v>
      </c>
    </row>
    <row r="4" spans="1:2">
      <c r="A4" s="4" t="s">
        <v>718</v>
      </c>
      <c r="B4" s="5" t="n">
        <v>22176</v>
      </c>
    </row>
    <row r="5" spans="1:2">
      <c r="A5" s="4" t="s">
        <v>719</v>
      </c>
      <c r="B5" s="6" t="n">
        <v>13067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20</v>
      </c>
      <c r="B1" s="2" t="s">
        <v>1</v>
      </c>
    </row>
    <row r="2" spans="1:3">
      <c r="B2" s="2" t="s">
        <v>2</v>
      </c>
      <c r="C2" s="2" t="s">
        <v>32</v>
      </c>
    </row>
    <row r="3" spans="1:3">
      <c r="A3" s="3" t="s">
        <v>721</v>
      </c>
    </row>
    <row r="4" spans="1:3">
      <c r="A4" s="4" t="s">
        <v>722</v>
      </c>
      <c r="B4" s="6" t="n">
        <v>182101</v>
      </c>
      <c r="C4" s="6" t="n">
        <v>39845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21"/>
    <col customWidth="1" max="5" min="5" width="27"/>
  </cols>
  <sheetData>
    <row r="1" spans="1:5">
      <c r="A1" s="1" t="s">
        <v>723</v>
      </c>
      <c r="B1" s="2" t="s">
        <v>692</v>
      </c>
      <c r="D1" s="2" t="s">
        <v>1</v>
      </c>
    </row>
    <row r="2" spans="1:5">
      <c r="B2" s="2" t="s">
        <v>724</v>
      </c>
      <c r="C2" s="2" t="s">
        <v>725</v>
      </c>
      <c r="D2" s="2" t="s">
        <v>445</v>
      </c>
      <c r="E2" s="2" t="s">
        <v>726</v>
      </c>
    </row>
    <row r="3" spans="1:5">
      <c r="A3" s="4" t="s">
        <v>727</v>
      </c>
      <c r="B3" s="7" t="n">
        <v>1236037.82</v>
      </c>
      <c r="E3" s="9" t="n">
        <v>8096950</v>
      </c>
    </row>
    <row r="4" spans="1:5">
      <c r="A4" s="4" t="s">
        <v>262</v>
      </c>
    </row>
    <row r="5" spans="1:5">
      <c r="A5" s="4" t="s">
        <v>728</v>
      </c>
      <c r="D5" s="6" t="n">
        <v>2963697</v>
      </c>
    </row>
    <row r="6" spans="1:5">
      <c r="A6" s="4" t="s">
        <v>729</v>
      </c>
      <c r="B6" s="10" t="n">
        <v>1619.3</v>
      </c>
      <c r="E6" s="10" t="n">
        <v>1619.3</v>
      </c>
    </row>
    <row r="7" spans="1:5">
      <c r="A7" s="4" t="s">
        <v>730</v>
      </c>
      <c r="B7" s="7" t="n">
        <v>7978273.19</v>
      </c>
      <c r="C7" s="9" t="n">
        <v>51820480</v>
      </c>
    </row>
    <row r="8" spans="1:5">
      <c r="A8" s="4" t="s">
        <v>731</v>
      </c>
      <c r="B8" s="11" t="n">
        <v>6.4951</v>
      </c>
      <c r="E8" s="11" t="n">
        <v>6.4951</v>
      </c>
    </row>
    <row r="9" spans="1:5">
      <c r="A9" s="4" t="s">
        <v>732</v>
      </c>
      <c r="B9" s="7" t="n">
        <v>6539791.53</v>
      </c>
      <c r="C9" s="9" t="n">
        <v>42476600</v>
      </c>
    </row>
    <row r="10" spans="1:5">
      <c r="A10" s="4" t="s">
        <v>406</v>
      </c>
    </row>
    <row r="11" spans="1:5">
      <c r="A11" s="4" t="s">
        <v>728</v>
      </c>
      <c r="D11" s="5" t="n">
        <v>106040</v>
      </c>
    </row>
    <row r="12" spans="1:5">
      <c r="A12" s="4" t="s">
        <v>733</v>
      </c>
    </row>
    <row r="13" spans="1:5">
      <c r="A13" s="4" t="s">
        <v>648</v>
      </c>
      <c r="D13" s="6" t="n">
        <v>210434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s>
  <sheetData>
    <row r="1" spans="1:4">
      <c r="A1" s="1" t="s">
        <v>734</v>
      </c>
      <c r="C1" s="2" t="s">
        <v>1</v>
      </c>
    </row>
    <row r="2" spans="1:4">
      <c r="C2" s="2" t="s">
        <v>2</v>
      </c>
      <c r="D2" s="2" t="s">
        <v>32</v>
      </c>
    </row>
    <row r="3" spans="1:4">
      <c r="A3" s="3" t="s">
        <v>735</v>
      </c>
    </row>
    <row r="4" spans="1:4">
      <c r="A4" s="4" t="s">
        <v>81</v>
      </c>
      <c r="C4" s="6" t="n">
        <v>5200859</v>
      </c>
      <c r="D4" s="6" t="n">
        <v>4763774</v>
      </c>
    </row>
    <row r="5" spans="1:4">
      <c r="A5" s="4" t="s">
        <v>82</v>
      </c>
      <c r="C5" s="5" t="n">
        <v>-2959757</v>
      </c>
      <c r="D5" s="5" t="n">
        <v>-2896123</v>
      </c>
    </row>
    <row r="6" spans="1:4">
      <c r="A6" s="4" t="s">
        <v>736</v>
      </c>
      <c r="C6" s="5" t="n">
        <v>2241102</v>
      </c>
      <c r="D6" s="5" t="n">
        <v>1867651</v>
      </c>
    </row>
    <row r="7" spans="1:4">
      <c r="A7" s="4" t="s">
        <v>84</v>
      </c>
      <c r="C7" s="5" t="n">
        <v>-2410437</v>
      </c>
      <c r="D7" s="5" t="n">
        <v>-1807883</v>
      </c>
    </row>
    <row r="8" spans="1:4">
      <c r="A8" s="4" t="s">
        <v>85</v>
      </c>
      <c r="C8" s="5" t="n">
        <v>-3463677</v>
      </c>
      <c r="D8" s="5" t="n">
        <v>-3787544</v>
      </c>
    </row>
    <row r="9" spans="1:4">
      <c r="A9" s="4" t="s">
        <v>737</v>
      </c>
      <c r="C9" s="5" t="n">
        <v>-3633012</v>
      </c>
      <c r="D9" s="5" t="n">
        <v>-3727776</v>
      </c>
    </row>
    <row r="10" spans="1:4">
      <c r="A10" s="3" t="s">
        <v>87</v>
      </c>
    </row>
    <row r="11" spans="1:4">
      <c r="A11" s="4" t="s">
        <v>88</v>
      </c>
      <c r="C11" s="5" t="n">
        <v>59144</v>
      </c>
      <c r="D11" s="5" t="n">
        <v>132429</v>
      </c>
    </row>
    <row r="12" spans="1:4">
      <c r="A12" s="4" t="s">
        <v>89</v>
      </c>
      <c r="C12" s="5" t="n">
        <v>-2205816</v>
      </c>
      <c r="D12" s="5" t="n">
        <v>-3476587</v>
      </c>
    </row>
    <row r="13" spans="1:4">
      <c r="A13" s="4" t="s">
        <v>738</v>
      </c>
      <c r="C13" s="5" t="n">
        <v>3102270</v>
      </c>
      <c r="D13" s="5" t="n">
        <v>-167607</v>
      </c>
    </row>
    <row r="14" spans="1:4">
      <c r="A14" s="4" t="s">
        <v>739</v>
      </c>
      <c r="C14" s="5" t="n">
        <v>30007194</v>
      </c>
      <c r="D14" s="5" t="n">
        <v>384495</v>
      </c>
    </row>
    <row r="15" spans="1:4">
      <c r="A15" s="4" t="s">
        <v>740</v>
      </c>
      <c r="C15" s="5" t="n">
        <v>30962792</v>
      </c>
      <c r="D15" s="5" t="n">
        <v>-3127270</v>
      </c>
    </row>
    <row r="16" spans="1:4">
      <c r="A16" s="4" t="s">
        <v>741</v>
      </c>
      <c r="C16" s="5" t="n">
        <v>37395</v>
      </c>
      <c r="D16" s="5" t="n">
        <v>132984</v>
      </c>
    </row>
    <row r="17" spans="1:4">
      <c r="A17" s="4" t="s">
        <v>742</v>
      </c>
      <c r="C17" s="5" t="n">
        <v>27367175</v>
      </c>
      <c r="D17" s="5" t="n">
        <v>-6722062</v>
      </c>
    </row>
    <row r="18" spans="1:4">
      <c r="A18" s="4" t="s">
        <v>47</v>
      </c>
      <c r="C18" s="5" t="n">
        <v>139621287</v>
      </c>
      <c r="D18" s="5" t="n">
        <v>106284232</v>
      </c>
    </row>
    <row r="19" spans="1:4">
      <c r="A19" s="4" t="s">
        <v>743</v>
      </c>
    </row>
    <row r="20" spans="1:4">
      <c r="A20" s="3" t="s">
        <v>735</v>
      </c>
    </row>
    <row r="21" spans="1:4">
      <c r="A21" s="4" t="s">
        <v>81</v>
      </c>
      <c r="C21" s="5" t="n">
        <v>5200859</v>
      </c>
      <c r="D21" s="5" t="n">
        <v>4763774</v>
      </c>
    </row>
    <row r="22" spans="1:4">
      <c r="A22" s="4" t="s">
        <v>82</v>
      </c>
      <c r="C22" s="5" t="n">
        <v>-2959757</v>
      </c>
      <c r="D22" s="5" t="n">
        <v>-2896123</v>
      </c>
    </row>
    <row r="23" spans="1:4">
      <c r="A23" s="4" t="s">
        <v>736</v>
      </c>
      <c r="C23" s="5" t="n">
        <v>2241102</v>
      </c>
      <c r="D23" s="5" t="n">
        <v>1867651</v>
      </c>
    </row>
    <row r="24" spans="1:4">
      <c r="A24" s="4" t="s">
        <v>84</v>
      </c>
      <c r="C24" s="5" t="n">
        <v>-2410437</v>
      </c>
      <c r="D24" s="5" t="n">
        <v>-1807883</v>
      </c>
    </row>
    <row r="25" spans="1:4">
      <c r="A25" s="4" t="s">
        <v>85</v>
      </c>
      <c r="C25" s="5" t="n">
        <v>-3463677</v>
      </c>
      <c r="D25" s="5" t="n">
        <v>-3787544</v>
      </c>
    </row>
    <row r="26" spans="1:4">
      <c r="A26" s="4" t="s">
        <v>737</v>
      </c>
      <c r="C26" s="5" t="n">
        <v>-3633012</v>
      </c>
      <c r="D26" s="5" t="n">
        <v>-3727776</v>
      </c>
    </row>
    <row r="27" spans="1:4">
      <c r="A27" s="3" t="s">
        <v>87</v>
      </c>
    </row>
    <row r="28" spans="1:4">
      <c r="A28" s="4" t="s">
        <v>88</v>
      </c>
      <c r="C28" s="5" t="n">
        <v>59144</v>
      </c>
      <c r="D28" s="5" t="n">
        <v>132429</v>
      </c>
    </row>
    <row r="29" spans="1:4">
      <c r="A29" s="4" t="s">
        <v>89</v>
      </c>
      <c r="C29" s="5" t="n">
        <v>-2205816</v>
      </c>
      <c r="D29" s="5" t="n">
        <v>-3476587</v>
      </c>
    </row>
    <row r="30" spans="1:4">
      <c r="A30" s="4" t="s">
        <v>738</v>
      </c>
      <c r="C30" s="5" t="n">
        <v>3102270</v>
      </c>
      <c r="D30" s="5" t="n">
        <v>-167607</v>
      </c>
    </row>
    <row r="31" spans="1:4">
      <c r="A31" s="4" t="s">
        <v>739</v>
      </c>
      <c r="C31" s="5" t="n">
        <v>30007194</v>
      </c>
      <c r="D31" s="5" t="n">
        <v>384495</v>
      </c>
    </row>
    <row r="32" spans="1:4">
      <c r="A32" s="4" t="s">
        <v>740</v>
      </c>
      <c r="C32" s="5" t="n">
        <v>30962792</v>
      </c>
      <c r="D32" s="5" t="n">
        <v>-3127270</v>
      </c>
    </row>
    <row r="33" spans="1:4">
      <c r="A33" s="4" t="s">
        <v>744</v>
      </c>
      <c r="C33" s="5" t="n">
        <v>27329780</v>
      </c>
      <c r="D33" s="5" t="n">
        <v>-6855046</v>
      </c>
    </row>
    <row r="34" spans="1:4">
      <c r="A34" s="4" t="s">
        <v>741</v>
      </c>
      <c r="C34" s="5" t="n">
        <v>37395</v>
      </c>
      <c r="D34" s="5" t="n">
        <v>132984</v>
      </c>
    </row>
    <row r="35" spans="1:4">
      <c r="A35" s="4" t="s">
        <v>742</v>
      </c>
      <c r="C35" s="5" t="n">
        <v>27367175</v>
      </c>
      <c r="D35" s="5" t="n">
        <v>-6722062</v>
      </c>
    </row>
    <row r="36" spans="1:4">
      <c r="A36" s="4" t="s">
        <v>138</v>
      </c>
      <c r="C36" s="5" t="n">
        <v>77502496</v>
      </c>
      <c r="D36" s="5" t="n">
        <v>77777167</v>
      </c>
    </row>
    <row r="37" spans="1:4">
      <c r="A37" s="4" t="s">
        <v>47</v>
      </c>
      <c r="C37" s="5" t="n">
        <v>139752854</v>
      </c>
      <c r="D37" s="5" t="n">
        <v>106284232</v>
      </c>
    </row>
    <row r="38" spans="1:4">
      <c r="A38" s="4" t="s">
        <v>745</v>
      </c>
    </row>
    <row r="39" spans="1:4">
      <c r="A39" s="3" t="s">
        <v>735</v>
      </c>
    </row>
    <row r="40" spans="1:4">
      <c r="A40" s="4" t="s">
        <v>81</v>
      </c>
      <c r="C40" s="5" t="n">
        <v>4935249</v>
      </c>
      <c r="D40" s="5" t="n">
        <v>4763774</v>
      </c>
    </row>
    <row r="41" spans="1:4">
      <c r="A41" s="4" t="s">
        <v>82</v>
      </c>
      <c r="C41" s="5" t="n">
        <v>-2618596</v>
      </c>
      <c r="D41" s="5" t="n">
        <v>-2811134</v>
      </c>
    </row>
    <row r="42" spans="1:4">
      <c r="A42" s="4" t="s">
        <v>736</v>
      </c>
      <c r="C42" s="5" t="n">
        <v>2316653</v>
      </c>
      <c r="D42" s="5" t="n">
        <v>1952640</v>
      </c>
    </row>
    <row r="43" spans="1:4">
      <c r="A43" s="4" t="s">
        <v>84</v>
      </c>
      <c r="C43" s="5" t="n">
        <v>-1177882</v>
      </c>
      <c r="D43" s="5" t="n">
        <v>-857807</v>
      </c>
    </row>
    <row r="44" spans="1:4">
      <c r="A44" s="4" t="s">
        <v>85</v>
      </c>
      <c r="C44" s="5" t="n">
        <v>-1780642</v>
      </c>
      <c r="D44" s="5" t="n">
        <v>-2467253</v>
      </c>
    </row>
    <row r="45" spans="1:4">
      <c r="A45" s="4" t="s">
        <v>737</v>
      </c>
      <c r="C45" s="5" t="n">
        <v>-641871</v>
      </c>
      <c r="D45" s="5" t="n">
        <v>-1372420</v>
      </c>
    </row>
    <row r="46" spans="1:4">
      <c r="A46" s="3" t="s">
        <v>87</v>
      </c>
    </row>
    <row r="47" spans="1:4">
      <c r="A47" s="4" t="s">
        <v>88</v>
      </c>
      <c r="C47" s="5" t="n">
        <v>47432</v>
      </c>
      <c r="D47" s="5" t="n">
        <v>130650</v>
      </c>
    </row>
    <row r="48" spans="1:4">
      <c r="A48" s="4" t="s">
        <v>89</v>
      </c>
      <c r="C48" s="5" t="n">
        <v>-1890047</v>
      </c>
      <c r="D48" s="5" t="n">
        <v>-3412261</v>
      </c>
    </row>
    <row r="49" spans="1:4">
      <c r="A49" s="4" t="s">
        <v>738</v>
      </c>
      <c r="C49" s="5" t="n">
        <v>3151911</v>
      </c>
      <c r="D49" s="5" t="n">
        <v>-20754</v>
      </c>
    </row>
    <row r="50" spans="1:4">
      <c r="A50" s="4" t="s">
        <v>739</v>
      </c>
      <c r="C50" s="4" t="s">
        <v>64</v>
      </c>
      <c r="D50" s="4" t="s">
        <v>64</v>
      </c>
    </row>
    <row r="51" spans="1:4">
      <c r="A51" s="4" t="s">
        <v>740</v>
      </c>
      <c r="C51" s="5" t="n">
        <v>1309296</v>
      </c>
      <c r="D51" s="5" t="n">
        <v>-3444507</v>
      </c>
    </row>
    <row r="52" spans="1:4">
      <c r="A52" s="4" t="s">
        <v>744</v>
      </c>
      <c r="C52" s="5" t="n">
        <v>667425</v>
      </c>
      <c r="D52" s="5" t="n">
        <v>-4816927</v>
      </c>
    </row>
    <row r="53" spans="1:4">
      <c r="A53" s="4" t="s">
        <v>741</v>
      </c>
      <c r="C53" s="5" t="n">
        <v>-190212</v>
      </c>
      <c r="D53" s="5" t="n">
        <v>15815</v>
      </c>
    </row>
    <row r="54" spans="1:4">
      <c r="A54" s="4" t="s">
        <v>742</v>
      </c>
      <c r="C54" s="5" t="n">
        <v>477213</v>
      </c>
      <c r="D54" s="5" t="n">
        <v>-4801112</v>
      </c>
    </row>
    <row r="55" spans="1:4">
      <c r="A55" s="4" t="s">
        <v>138</v>
      </c>
      <c r="C55" s="5" t="n">
        <v>0</v>
      </c>
      <c r="D55" s="5" t="n">
        <v>0</v>
      </c>
    </row>
    <row r="56" spans="1:4">
      <c r="A56" s="4" t="s">
        <v>47</v>
      </c>
      <c r="C56" s="5" t="n">
        <v>10297854</v>
      </c>
      <c r="D56" s="5" t="n">
        <v>15742081</v>
      </c>
    </row>
    <row r="57" spans="1:4">
      <c r="A57" s="4" t="s">
        <v>746</v>
      </c>
    </row>
    <row r="58" spans="1:4">
      <c r="A58" s="3" t="s">
        <v>735</v>
      </c>
    </row>
    <row r="59" spans="1:4">
      <c r="A59" s="4" t="s">
        <v>81</v>
      </c>
      <c r="C59" s="5" t="n">
        <v>0</v>
      </c>
      <c r="D59" s="5" t="n">
        <v>0</v>
      </c>
    </row>
    <row r="60" spans="1:4">
      <c r="A60" s="4" t="s">
        <v>82</v>
      </c>
      <c r="C60" s="5" t="n">
        <v>0</v>
      </c>
      <c r="D60" s="5" t="n">
        <v>0</v>
      </c>
    </row>
    <row r="61" spans="1:4">
      <c r="A61" s="4" t="s">
        <v>736</v>
      </c>
      <c r="C61" s="5" t="n">
        <v>0</v>
      </c>
      <c r="D61" s="5" t="n">
        <v>0</v>
      </c>
    </row>
    <row r="62" spans="1:4">
      <c r="A62" s="4" t="s">
        <v>84</v>
      </c>
      <c r="C62" s="5" t="n">
        <v>-1202879</v>
      </c>
      <c r="D62" s="5" t="n">
        <v>-881993</v>
      </c>
    </row>
    <row r="63" spans="1:4">
      <c r="A63" s="4" t="s">
        <v>85</v>
      </c>
      <c r="C63" s="5" t="n">
        <v>-1389379</v>
      </c>
      <c r="D63" s="5" t="n">
        <v>-1078102</v>
      </c>
    </row>
    <row r="64" spans="1:4">
      <c r="A64" s="4" t="s">
        <v>737</v>
      </c>
      <c r="C64" s="5" t="n">
        <v>-2592258</v>
      </c>
      <c r="D64" s="5" t="n">
        <v>-1960095</v>
      </c>
    </row>
    <row r="65" spans="1:4">
      <c r="A65" s="3" t="s">
        <v>87</v>
      </c>
    </row>
    <row r="66" spans="1:4">
      <c r="A66" s="4" t="s">
        <v>88</v>
      </c>
      <c r="C66" s="5" t="n">
        <v>11382</v>
      </c>
      <c r="D66" s="5" t="n">
        <v>1718</v>
      </c>
    </row>
    <row r="67" spans="1:4">
      <c r="A67" s="4" t="s">
        <v>89</v>
      </c>
      <c r="C67" s="5" t="n">
        <v>-270639</v>
      </c>
      <c r="D67" s="5" t="n">
        <v>0</v>
      </c>
    </row>
    <row r="68" spans="1:4">
      <c r="A68" s="4" t="s">
        <v>738</v>
      </c>
      <c r="C68" s="5" t="n">
        <v>-49594</v>
      </c>
      <c r="D68" s="5" t="n">
        <v>3573</v>
      </c>
    </row>
    <row r="69" spans="1:4">
      <c r="A69" s="4" t="s">
        <v>739</v>
      </c>
      <c r="C69" s="4" t="s">
        <v>64</v>
      </c>
      <c r="D69" s="4" t="s">
        <v>64</v>
      </c>
    </row>
    <row r="70" spans="1:4">
      <c r="A70" s="4" t="s">
        <v>740</v>
      </c>
      <c r="C70" s="5" t="n">
        <v>-308851</v>
      </c>
      <c r="D70" s="5" t="n">
        <v>-2913</v>
      </c>
    </row>
    <row r="71" spans="1:4">
      <c r="A71" s="4" t="s">
        <v>744</v>
      </c>
      <c r="C71" s="5" t="n">
        <v>-2901109</v>
      </c>
      <c r="D71" s="5" t="n">
        <v>-1963008</v>
      </c>
    </row>
    <row r="72" spans="1:4">
      <c r="A72" s="4" t="s">
        <v>741</v>
      </c>
      <c r="C72" s="5" t="n">
        <v>227607</v>
      </c>
      <c r="D72" s="5" t="n">
        <v>117168</v>
      </c>
    </row>
    <row r="73" spans="1:4">
      <c r="A73" s="4" t="s">
        <v>742</v>
      </c>
      <c r="C73" s="5" t="n">
        <v>-2673502</v>
      </c>
      <c r="D73" s="5" t="n">
        <v>-1845840</v>
      </c>
    </row>
    <row r="74" spans="1:4">
      <c r="A74" s="4" t="s">
        <v>138</v>
      </c>
      <c r="C74" s="5" t="n">
        <v>77502496</v>
      </c>
      <c r="D74" s="5" t="n">
        <v>77777167</v>
      </c>
    </row>
    <row r="75" spans="1:4">
      <c r="A75" s="4" t="s">
        <v>47</v>
      </c>
      <c r="C75" s="5" t="n">
        <v>92110884</v>
      </c>
      <c r="D75" s="5" t="n">
        <v>82724531</v>
      </c>
    </row>
    <row r="76" spans="1:4">
      <c r="A76" s="4" t="s">
        <v>747</v>
      </c>
    </row>
    <row r="77" spans="1:4">
      <c r="A77" s="3" t="s">
        <v>735</v>
      </c>
    </row>
    <row r="78" spans="1:4">
      <c r="A78" s="4" t="s">
        <v>81</v>
      </c>
      <c r="B78" s="4" t="s">
        <v>382</v>
      </c>
      <c r="C78" s="5" t="n">
        <v>0</v>
      </c>
      <c r="D78" s="5" t="n">
        <v>0</v>
      </c>
    </row>
    <row r="79" spans="1:4">
      <c r="A79" s="4" t="s">
        <v>82</v>
      </c>
      <c r="B79" s="4" t="s">
        <v>382</v>
      </c>
      <c r="C79" s="5" t="n">
        <v>0</v>
      </c>
      <c r="D79" s="5" t="n">
        <v>0</v>
      </c>
    </row>
    <row r="80" spans="1:4">
      <c r="A80" s="4" t="s">
        <v>736</v>
      </c>
      <c r="B80" s="4" t="s">
        <v>382</v>
      </c>
      <c r="C80" s="5" t="n">
        <v>0</v>
      </c>
      <c r="D80" s="5" t="n">
        <v>0</v>
      </c>
    </row>
    <row r="81" spans="1:4">
      <c r="A81" s="3" t="s">
        <v>87</v>
      </c>
    </row>
    <row r="82" spans="1:4">
      <c r="A82" s="4" t="s">
        <v>739</v>
      </c>
      <c r="B82" s="4" t="s">
        <v>382</v>
      </c>
      <c r="C82" s="5" t="n">
        <v>30007194</v>
      </c>
      <c r="D82" s="5" t="n">
        <v>384495</v>
      </c>
    </row>
    <row r="83" spans="1:4">
      <c r="A83" s="4" t="s">
        <v>740</v>
      </c>
      <c r="B83" s="4" t="s">
        <v>382</v>
      </c>
      <c r="C83" s="5" t="n">
        <v>30007194</v>
      </c>
      <c r="D83" s="5" t="n">
        <v>384495</v>
      </c>
    </row>
    <row r="84" spans="1:4">
      <c r="A84" s="4" t="s">
        <v>744</v>
      </c>
      <c r="B84" s="4" t="s">
        <v>382</v>
      </c>
      <c r="C84" s="5" t="n">
        <v>30007194</v>
      </c>
      <c r="D84" s="5" t="n">
        <v>384495</v>
      </c>
    </row>
    <row r="85" spans="1:4">
      <c r="A85" s="4" t="s">
        <v>741</v>
      </c>
      <c r="B85" s="4" t="s">
        <v>382</v>
      </c>
      <c r="C85" s="4" t="s">
        <v>64</v>
      </c>
      <c r="D85" s="4" t="s">
        <v>64</v>
      </c>
    </row>
    <row r="86" spans="1:4">
      <c r="A86" s="4" t="s">
        <v>742</v>
      </c>
      <c r="B86" s="4" t="s">
        <v>382</v>
      </c>
      <c r="C86" s="5" t="n">
        <v>30007194</v>
      </c>
      <c r="D86" s="5" t="n">
        <v>384495</v>
      </c>
    </row>
    <row r="87" spans="1:4">
      <c r="A87" s="4" t="s">
        <v>138</v>
      </c>
      <c r="B87" s="4" t="s">
        <v>382</v>
      </c>
      <c r="C87" s="5" t="n">
        <v>0</v>
      </c>
      <c r="D87" s="5" t="n">
        <v>0</v>
      </c>
    </row>
    <row r="88" spans="1:4">
      <c r="A88" s="4" t="s">
        <v>47</v>
      </c>
      <c r="B88" s="4" t="s">
        <v>382</v>
      </c>
      <c r="C88" s="5" t="n">
        <v>37181284</v>
      </c>
      <c r="D88" s="5" t="n">
        <v>7716818</v>
      </c>
    </row>
    <row r="89" spans="1:4">
      <c r="A89" s="4" t="s">
        <v>748</v>
      </c>
    </row>
    <row r="90" spans="1:4">
      <c r="A90" s="3" t="s">
        <v>735</v>
      </c>
    </row>
    <row r="91" spans="1:4">
      <c r="A91" s="4" t="s">
        <v>81</v>
      </c>
      <c r="C91" s="5" t="n">
        <v>265610</v>
      </c>
      <c r="D91" s="5" t="n">
        <v>0</v>
      </c>
    </row>
    <row r="92" spans="1:4">
      <c r="A92" s="4" t="s">
        <v>82</v>
      </c>
      <c r="C92" s="5" t="n">
        <v>-341161</v>
      </c>
      <c r="D92" s="5" t="n">
        <v>-84988</v>
      </c>
    </row>
    <row r="93" spans="1:4">
      <c r="A93" s="4" t="s">
        <v>736</v>
      </c>
      <c r="C93" s="5" t="n">
        <v>-75551</v>
      </c>
      <c r="D93" s="5" t="n">
        <v>-84988</v>
      </c>
    </row>
    <row r="94" spans="1:4">
      <c r="A94" s="4" t="s">
        <v>84</v>
      </c>
      <c r="C94" s="5" t="n">
        <v>-29676</v>
      </c>
      <c r="D94" s="5" t="n">
        <v>-68083</v>
      </c>
    </row>
    <row r="95" spans="1:4">
      <c r="A95" s="4" t="s">
        <v>85</v>
      </c>
      <c r="C95" s="5" t="n">
        <v>-293656</v>
      </c>
      <c r="D95" s="5" t="n">
        <v>-242189</v>
      </c>
    </row>
    <row r="96" spans="1:4">
      <c r="A96" s="4" t="s">
        <v>737</v>
      </c>
      <c r="C96" s="5" t="n">
        <v>-398883</v>
      </c>
      <c r="D96" s="5" t="n">
        <v>-395260</v>
      </c>
    </row>
    <row r="97" spans="1:4">
      <c r="A97" s="3" t="s">
        <v>87</v>
      </c>
    </row>
    <row r="98" spans="1:4">
      <c r="A98" s="4" t="s">
        <v>88</v>
      </c>
      <c r="C98" s="5" t="n">
        <v>330</v>
      </c>
      <c r="D98" s="5" t="n">
        <v>61</v>
      </c>
    </row>
    <row r="99" spans="1:4">
      <c r="A99" s="4" t="s">
        <v>89</v>
      </c>
      <c r="C99" s="5" t="n">
        <v>-45130</v>
      </c>
      <c r="D99" s="5" t="n">
        <v>-64326</v>
      </c>
    </row>
    <row r="100" spans="1:4">
      <c r="A100" s="4" t="s">
        <v>738</v>
      </c>
      <c r="C100" s="5" t="n">
        <v>-47</v>
      </c>
      <c r="D100" s="5" t="n">
        <v>0</v>
      </c>
    </row>
    <row r="101" spans="1:4">
      <c r="A101" s="4" t="s">
        <v>739</v>
      </c>
      <c r="C101" s="4" t="s">
        <v>64</v>
      </c>
      <c r="D101" s="4" t="s">
        <v>64</v>
      </c>
    </row>
    <row r="102" spans="1:4">
      <c r="A102" s="4" t="s">
        <v>740</v>
      </c>
      <c r="C102" s="5" t="n">
        <v>-44847</v>
      </c>
      <c r="D102" s="5" t="n">
        <v>-64345</v>
      </c>
    </row>
    <row r="103" spans="1:4">
      <c r="A103" s="4" t="s">
        <v>744</v>
      </c>
      <c r="C103" s="5" t="n">
        <v>-443730</v>
      </c>
      <c r="D103" s="5" t="n">
        <v>-459605</v>
      </c>
    </row>
    <row r="104" spans="1:4">
      <c r="A104" s="4" t="s">
        <v>741</v>
      </c>
      <c r="C104" s="5" t="n">
        <v>0</v>
      </c>
      <c r="D104" s="5" t="n">
        <v>0</v>
      </c>
    </row>
    <row r="105" spans="1:4">
      <c r="A105" s="4" t="s">
        <v>742</v>
      </c>
      <c r="C105" s="5" t="n">
        <v>-443730</v>
      </c>
      <c r="D105" s="5" t="n">
        <v>-459605</v>
      </c>
    </row>
    <row r="106" spans="1:4">
      <c r="A106" s="4" t="s">
        <v>138</v>
      </c>
      <c r="C106" s="5" t="n">
        <v>0</v>
      </c>
      <c r="D106" s="5" t="n">
        <v>0</v>
      </c>
    </row>
    <row r="107" spans="1:4">
      <c r="A107" s="4" t="s">
        <v>47</v>
      </c>
      <c r="C107" s="6" t="n">
        <v>162832</v>
      </c>
      <c r="D107" s="6" t="n">
        <v>100801</v>
      </c>
    </row>
    <row r="108" spans="1:4"/>
    <row r="109" spans="1:4">
      <c r="A109" s="4" t="s">
        <v>382</v>
      </c>
      <c r="B109" s="4" t="s">
        <v>749</v>
      </c>
    </row>
  </sheetData>
  <mergeCells count="4">
    <mergeCell ref="A1:B2"/>
    <mergeCell ref="C1:D1"/>
    <mergeCell ref="A108:C108"/>
    <mergeCell ref="B109:C10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19:33:50Z</dcterms:created>
  <dcterms:modified xmlns:dcterms="http://purl.org/dc/terms/" xmlns:xsi="http://www.w3.org/2001/XMLSchema-instance" xsi:type="dcterms:W3CDTF">2018-03-05T19:33:50Z</dcterms:modified>
</cp:coreProperties>
</file>